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Accounting Records and Use of E" sheetId="8" r:id="rId8"/>
    <s:sheet name="Income Per Share of Common Stoc" sheetId="9" r:id="rId9"/>
    <s:sheet name="Marketable Securities" sheetId="10" r:id="rId10"/>
    <s:sheet name="Financial Instruments and Credi" sheetId="11" r:id="rId11"/>
    <s:sheet name="Long-Term Debt - Mortgage" sheetId="12" r:id="rId12"/>
    <s:sheet name="Property and Equipment - at cos" sheetId="13" r:id="rId13"/>
    <s:sheet name="Note Payable - Related Party" sheetId="14" r:id="rId14"/>
    <s:sheet name="Unbilled Receivables and Rental" sheetId="15" r:id="rId15"/>
    <s:sheet name="Employees' Retirement Plan" sheetId="16" r:id="rId16"/>
    <s:sheet name="Cash Flow Information" sheetId="17" r:id="rId17"/>
    <s:sheet name="Common Stock" sheetId="18" r:id="rId18"/>
    <s:sheet name="Accumulated Other Comprehensive" sheetId="19" r:id="rId19"/>
    <s:sheet name="Entry into a Material Definitiv" sheetId="20" r:id="rId20"/>
    <s:sheet name="Contingencies" sheetId="21" r:id="rId21"/>
    <s:sheet name="Marketable Securities (Tables)" sheetId="22" r:id="rId22"/>
    <s:sheet name="Long-Term Debt - Mortgage (Tabl" sheetId="23" r:id="rId23"/>
    <s:sheet name="Property and Equipment - at c24" sheetId="24" r:id="rId24"/>
    <s:sheet name="Cash Flow Information (Tables)" sheetId="25" r:id="rId25"/>
    <s:sheet name="Accumulated Other Comprehensi26" sheetId="26" r:id="rId26"/>
    <s:sheet name="Accounting Records and Use of27" sheetId="27" r:id="rId27"/>
    <s:sheet name="Income Per Share of Common St28" sheetId="28" r:id="rId28"/>
    <s:sheet name="Marketable Securities (Schedule" sheetId="29" r:id="rId29"/>
    <s:sheet name="Marketable Securities (Schedu30" sheetId="30" r:id="rId30"/>
    <s:sheet name="Marketable Securities (Schedu31" sheetId="31" r:id="rId31"/>
    <s:sheet name="Marketable Securities (Schedu32" sheetId="32" r:id="rId32"/>
    <s:sheet name="Marketable Securities (Schedu33" sheetId="33" r:id="rId33"/>
    <s:sheet name="Financial Instruments and Cre34" sheetId="34" r:id="rId34"/>
    <s:sheet name="Long-Term Debt - Mortgage (Sche" sheetId="35" r:id="rId35"/>
    <s:sheet name="Long-Term Debt - Mortgage (Narr" sheetId="36" r:id="rId36"/>
    <s:sheet name="Property and Equipment - at c37" sheetId="37" r:id="rId37"/>
    <s:sheet name="Note Payable - Related Party (D" sheetId="38" r:id="rId38"/>
    <s:sheet name="Employees' Retirement Plan (Det" sheetId="39" r:id="rId39"/>
    <s:sheet name="Cash Flow Information (Details)" sheetId="40" r:id="rId40"/>
    <s:sheet name="Accumulated Other Comprehensi41" sheetId="41" r:id="rId41"/>
    <s:sheet name="Entry into a Material Definit42" sheetId="42" r:id="rId42"/>
    <s:sheet name="Contingencies (Details)" sheetId="43" r:id="rId43"/>
  </s:sheets>
  <s:definedNames/>
  <s:calcPr calcId="124519" calcMode="auto" fullCalcOnLoad="1"/>
</s:workbook>
</file>

<file path=xl/sharedStrings.xml><?xml version="1.0" encoding="utf-8"?>
<sst xmlns="http://schemas.openxmlformats.org/spreadsheetml/2006/main" uniqueCount="345">
  <si>
    <t>DOCUMENT AND ENTITY INFORMATION - shares</t>
  </si>
  <si>
    <t>9 Months Ended</t>
  </si>
  <si>
    <t>Apr. 30, 2016</t>
  </si>
  <si>
    <t>Jun. 01, 2016</t>
  </si>
  <si>
    <t>DOCUMENT AND ENTITY INFORMATION</t>
  </si>
  <si>
    <t>Entity Registrant Name</t>
  </si>
  <si>
    <t>MAYS J W INC</t>
  </si>
  <si>
    <t>Entity Central Index Key</t>
  </si>
  <si>
    <t>Current Fiscal Year End Date</t>
  </si>
  <si>
    <t>--07-31</t>
  </si>
  <si>
    <t>Entity Filer Category</t>
  </si>
  <si>
    <t>Smaller Reporting Company</t>
  </si>
  <si>
    <t>Trading Symbol</t>
  </si>
  <si>
    <t>MAYS</t>
  </si>
  <si>
    <t>Entity Common Stock, Shares Outstanding</t>
  </si>
  <si>
    <t>Document Type</t>
  </si>
  <si>
    <t>10-Q</t>
  </si>
  <si>
    <t>Amendment Flag</t>
  </si>
  <si>
    <t>false</t>
  </si>
  <si>
    <t>Document Period End Date</t>
  </si>
  <si>
    <t>Apr. 30,
		2016</t>
  </si>
  <si>
    <t>Document Fiscal Period Focus</t>
  </si>
  <si>
    <t>Q3</t>
  </si>
  <si>
    <t>Document Fiscal Year Focus</t>
  </si>
  <si>
    <t>CONDENSED CONSOLIDATED BALANCE SHEETS - USD ($)</t>
  </si>
  <si>
    <t>Jul. 31, 2015</t>
  </si>
  <si>
    <t>ASSETS</t>
  </si>
  <si>
    <t>Property and Equipment - Net (Notes 5 and 6)</t>
  </si>
  <si>
    <t>Current Assets:</t>
  </si>
  <si>
    <t>Cash and cash equivalents (Note 4)</t>
  </si>
  <si>
    <t>Receivables (Note 4)</t>
  </si>
  <si>
    <t>Income taxes refundable</t>
  </si>
  <si>
    <t>Deferred income taxes</t>
  </si>
  <si>
    <t>Security deposits</t>
  </si>
  <si>
    <t>Prepaid expenses</t>
  </si>
  <si>
    <t>Total current assets</t>
  </si>
  <si>
    <t>Other Assets:</t>
  </si>
  <si>
    <t>Deferred charges</t>
  </si>
  <si>
    <t>Less: accumulated amortization</t>
  </si>
  <si>
    <t>Net</t>
  </si>
  <si>
    <t xml:space="preserve"> </t>
  </si>
  <si>
    <t>Unbilled receivables (Notes 4 and 8)</t>
  </si>
  <si>
    <t>Marketable securities (Notes 3 and 4)</t>
  </si>
  <si>
    <t>Total other assets</t>
  </si>
  <si>
    <t>TOTAL ASSETS</t>
  </si>
  <si>
    <t>Long-Term Debt:</t>
  </si>
  <si>
    <t>Mortgages payable (Note 5)</t>
  </si>
  <si>
    <t>Note payable - related party (Note 7)</t>
  </si>
  <si>
    <t>Security deposits payable</t>
  </si>
  <si>
    <t>Payroll and other accrued liabilities</t>
  </si>
  <si>
    <t>Deferred revenue (Note 13)</t>
  </si>
  <si>
    <t>Total long-term debt</t>
  </si>
  <si>
    <t>Deferred Income Taxes (Note 1)</t>
  </si>
  <si>
    <t>Current Liabilities:</t>
  </si>
  <si>
    <t>Accounts payable</t>
  </si>
  <si>
    <t>Other taxes payable</t>
  </si>
  <si>
    <t>Current portion of note payable - related party (Note 7)</t>
  </si>
  <si>
    <t>Current portion of long-term debt (Note 5)</t>
  </si>
  <si>
    <t>Current portion of security deposits payable</t>
  </si>
  <si>
    <t>Total current liabilities</t>
  </si>
  <si>
    <t>TOTAL LIABILITIES</t>
  </si>
  <si>
    <t>Shareholders' Equity:</t>
  </si>
  <si>
    <t>Common stock, par value $1 each share (shares - 5,000,000 authorized; 2,178,297 issued)</t>
  </si>
  <si>
    <t>Additional paid in capital</t>
  </si>
  <si>
    <t>Unrealized gain on available-for-sale securities - net of deferred taxes of $96,000 at April 30, 2016 and $101,000 at July 31, 2015</t>
  </si>
  <si>
    <t>Retained earnings</t>
  </si>
  <si>
    <t>Stockholders' Equity before Treasury Stock</t>
  </si>
  <si>
    <t>Less common stock held in treasury, at cost - 162,517 shares at April 30, 2016 and at July 31, 2015 (Note 11)</t>
  </si>
  <si>
    <t>Total shareholders' equity</t>
  </si>
  <si>
    <t>Contingencies (Note 14)</t>
  </si>
  <si>
    <t>TOTAL LIABILITIES AND SHAREHOLDERS' EQUITY</t>
  </si>
  <si>
    <t>CONDENSED CONSOLIDATED BALANCE SHEETS (Parenthetical) - USD ($)</t>
  </si>
  <si>
    <t>Common stock, par value</t>
  </si>
  <si>
    <t>Common stock, shares authorized</t>
  </si>
  <si>
    <t>Common stock, shares issued</t>
  </si>
  <si>
    <t>Treasury stock, shares</t>
  </si>
  <si>
    <t>Unrealized Gain on Available-for-sale Securities - Net of Deferred Taxes [Member]</t>
  </si>
  <si>
    <t>Deferred taxes</t>
  </si>
  <si>
    <t>CONDENSED CONSOLIDATED STATEMENTS OF OPERATIONS AND RETAINED EARNINGS - USD ($)</t>
  </si>
  <si>
    <t>3 Months Ended</t>
  </si>
  <si>
    <t>Apr. 30, 2015</t>
  </si>
  <si>
    <t>Revenues</t>
  </si>
  <si>
    <t>Rental income (Notes 4 and 8)</t>
  </si>
  <si>
    <t>Recovery of real estate taxes</t>
  </si>
  <si>
    <t>Revenue to temporarily vacate lease (Note 13)</t>
  </si>
  <si>
    <t>Total revenues</t>
  </si>
  <si>
    <t>Expenses</t>
  </si>
  <si>
    <t>Real estate operating expenses</t>
  </si>
  <si>
    <t>Administrative and general expenses</t>
  </si>
  <si>
    <t>Depreciation and amortization (Note 6)</t>
  </si>
  <si>
    <t>(Gain) loss on dispositon of property and equipment</t>
  </si>
  <si>
    <t>Total expenses</t>
  </si>
  <si>
    <t>Income from operations before investment income, interest expense and income taxes</t>
  </si>
  <si>
    <t>Investment income and interest expense:</t>
  </si>
  <si>
    <t>Investment income (Note 3)</t>
  </si>
  <si>
    <t>Interest expense (Notes 5, 7 and 10)</t>
  </si>
  <si>
    <t>Interest Income (Expense), Net</t>
  </si>
  <si>
    <t>Income from operations before income taxes</t>
  </si>
  <si>
    <t>Income taxes provided</t>
  </si>
  <si>
    <t>Net income</t>
  </si>
  <si>
    <t>Retained earnings, beginning of period</t>
  </si>
  <si>
    <t>Retained earnings, end of period</t>
  </si>
  <si>
    <t>Income per common share (Note 2)</t>
  </si>
  <si>
    <t>Dividends per share</t>
  </si>
  <si>
    <t>Average common shares outstanding</t>
  </si>
  <si>
    <t>CONDENSED CONSOLIDATED STATEMENTS OF COMPREHENSIVE INCOME - USD ($)</t>
  </si>
  <si>
    <t>CONDENSED CONSOLIDATED STATEMENTS OF COMPREHENSIVE INCOME [Abstract]</t>
  </si>
  <si>
    <t>Unrealized gain (loss) on available-for-sale securities:</t>
  </si>
  <si>
    <t>Unrealized holding gains (losses) arising during the period, net of taxes (benefit) of $23,000 and ($14,000) for the three months ended April 30, 2016 and 2015, respectively, and ($5,000) and $37,000 for the nine months ended April 30, 2016 and 2015, respectively.</t>
  </si>
  <si>
    <t>Comprehensive income</t>
  </si>
  <si>
    <t>CONDENSED CONSOLIDATED STATEMENTS OF COMPREHENSIVE INCOME (Parenthetical) - USD ($)</t>
  </si>
  <si>
    <t>Unrealized holding gains arising during the period, tax</t>
  </si>
  <si>
    <t>CONDENSED CONSOLIDATED STATEMENTS OF CASH FLOWS - USD ($)</t>
  </si>
  <si>
    <t>Cash Flows From Operating Activities:</t>
  </si>
  <si>
    <t>Adjustments to reconcile net income to net cash provided by operating activities:</t>
  </si>
  <si>
    <t>Depreciation and amortization</t>
  </si>
  <si>
    <t>Amortization of deferred charges</t>
  </si>
  <si>
    <t>Realized (gain) loss on sale of marketable securities</t>
  </si>
  <si>
    <t>Other assets - unbilled receivables</t>
  </si>
  <si>
    <t>- deferred charges</t>
  </si>
  <si>
    <t>Deferred revenue</t>
  </si>
  <si>
    <t>Changes in:</t>
  </si>
  <si>
    <t>Receivables</t>
  </si>
  <si>
    <t>Cash provided by operating activities</t>
  </si>
  <si>
    <t>Cash Flows From Investing Activities:</t>
  </si>
  <si>
    <t>Capital expenditures</t>
  </si>
  <si>
    <t>Marketable securities:</t>
  </si>
  <si>
    <t>Receipts from sales or maturities</t>
  </si>
  <si>
    <t>Payments for purchases</t>
  </si>
  <si>
    <t>Cash (used) by investing activities</t>
  </si>
  <si>
    <t>Cash Flows From Financing Activities:</t>
  </si>
  <si>
    <t>Increase - security deposits</t>
  </si>
  <si>
    <t>Increase - mortgage debt</t>
  </si>
  <si>
    <t>Mortgage and other debt payments</t>
  </si>
  <si>
    <t>Cash provided (used) by financing activities</t>
  </si>
  <si>
    <t>Increase in cash and cash equivalents</t>
  </si>
  <si>
    <t>Cash and cash equivalents at beginning of period</t>
  </si>
  <si>
    <t>Cash and cash equivalents at end of period</t>
  </si>
  <si>
    <t>Accounting Records and Use of Estimates</t>
  </si>
  <si>
    <t>Accounting Records and Use of Estimates: [Abstract]</t>
  </si>
  <si>
    <t>Accounting Records and Use of Estimates:</t>
  </si>
  <si>
    <t>1. Accounting Records and Use of Estimates:
The accounting records are maintained in accordance with accounting principles generally accepted in the United States of America (GAAP). The preparation of the Company's financial statements in accordance with GAAP requires management to make estimates and assumptions that affect the reported amounts of assets and liabilities at the date of the financial statements, the disclosure of contingent assets and liabilities, and the reported amounts of revenues and expenses during the reporting period. The estimates that we make include allowance for doubtful accounts, depreciation and amortization, income tax assets and liabilities, fair value of marketable securities and revenue recognition. Estimates are based on historical experience where applicable or other assumptions that management believes are reasonable under the circumstances. Due to the inherent uncertainty involved in making estimates, actual results may differ from those estimates under different assumptions or conditions. The interim financial statements are prepared pursuant to the requirements for reporting on Form 10-Q. The July 31, 2015 condensed consolidated balance sheet was derived from audited financial statements but does not include all disclosures required by GAAP. The interim financial statements and notes thereto should be read in conjunction with the financial statements and notes included in the Company's latest Form 10-K Annual Report for the fiscal year ended July 31, 2015. In the opinion of management, the interim financial statements reflect all adjustments of a normal recurring nature necessary for a fair statement of the results for interim periods. The results of operations for the current period are not necessarily indicative of the results for the entire fiscal year ending July 31, 2016. The computation of the annual expected effective tax rate at each interim period requires certain estimates and assumptions including, but not limited to, the expected operating income for the year and future periods, projections of the proportion of income (or loss), and permanent and temporary differences. The accounting estimates used to compute the provision for income taxes may change as new events occur, more experience is acquired, or as additional information is obtained. To the extent that the estimated annual effective tax rate changes during a quarter, the effect of the change on prior quarters is included in tax expense for the current quarter. On September 13, 2013, the U.S. Department of the Treasury and the Internal Revenue Service released final income tax regulations on the deduction and capitalization of expenditures related to tangible property (tangible property regulations). The tangible property regulations clarify and expand sections 162(a) and 263(a) of the Internal Revenue Code (IRC), which relate to amounts paid to acquire, produce, or improve tangible property. Additionally, the tangible property regulations provide final guidance under IRC section 167 regarding accounting for and retirement of depreciable property and regulations under IRC section 168 relating to the accounting for property under the Modified Accelerated Cost Recovery System. The tangible property regulations affect all taxpayers that acquire, produce, or improve tangible property, and generally apply to taxable years beginning on or after January 1, 2014. The Company implemented the tangible property regulations with the filing of the federal tax return for the year ended July 31, 2015. For the year ended July 31, 2015, after implementing the tangible property regulations, the Company incurred a federal net operating loss of $ 8,244,000 1,611,000 537,881 6,633,000 9,000,000 New York State and New York City taxes for years through July 31, 2015 are calculated using the higher of taxes based on income or the respective capital-based franchise taxes. In April 2014, the New York State governor signed into law legislation overhauling the New York State franchise tax on corporations. The changes in the law will be effective for the Company's year ending July 31, 2016. The state capital-based tax will be phased out over a 7 Due to the application of the capital-based tax while the net operating loss still applies, or due to the possible absence of State taxable income in the years beyond 2022 to which the State loss can be carried, the Company has not recorded the New York State or New York City tax benefit of its net operating loss carryforwards. Also, to reflect its expectation that reversal of temporary differences will not result in New York State or City tax based on income, as of July 31, 2015 the Company decreased the deferred tax asset, deferred tax liability, and deferred taxes on unrealized loss on available-for-sale securities by $ 380,000 771,000 26,000 365,000 Recent accounting pronouncements: In July 2013, the Financial Accounting Standards Board (FASB) issued Accounting Standards Update (ASU) 2013-11, "Presentation of an Unrecognized Tax Benefit When a Net Operating Loss Carryforward, a Similar Tax Loss, or a Tax Carryforward Exists. The Company adopted ASU 2013-11 in the fourth quarter of fiscal year ended July 31, 2015. The adoption of this standard did not have a significant impact on these condensed consolidated financial statements. In May 2014, the FASB issued an update (ASU 2014-09) establishing ASC Topic 606 Revenue from Contracts with Customers. ASU 2014-09 establishes a single comprehensive model for entities to use in accounting for revenue arising from contracts with customers and supersedes most of the existing revenue recognition guidance. ASU 2014-09 requires an entity to recognize revenue when it transfers promised goods or services to customers in an amount that reflects the consideration to which the entity expects to be entitled in exchange for those goods or services and also requires certain additional disclosures. ASU 2014-09 is effective for interim and annual reporting in fiscal years that begin after December 15, 2016. ASU 2015-14 extended the implementation date for fiscal years beginning after December 31, 2017. The adoption of the update on August 1, 2018 is not expected to have a significant impact on our consolidated financial statements.</t>
  </si>
  <si>
    <t>Income Per Share of Common Stock</t>
  </si>
  <si>
    <t>Income Per Share of Common Stock: [Abstract]</t>
  </si>
  <si>
    <t>Income Per Share of Common Stock:</t>
  </si>
  <si>
    <t>2. Income Per Share of Common Stock:
Income per share has been computed by dividing the net income for the periods by the weighted average number of shares of common stock outstanding during the periods, adjusted for the purchase of treasury stock. Shares used in computing income per share were 2,015,780</t>
  </si>
  <si>
    <t>Marketable Securities</t>
  </si>
  <si>
    <t>Marketable Securities: [Abstract]</t>
  </si>
  <si>
    <t>Marketable Securities:</t>
  </si>
  <si>
    <t>3. Marketable Securities:
The Company categorizes marketable securities as either trading, available-for-sale or held-to-maturity. Trading securities are carried at fair value with unrealized gains and losses included in income. Available-for-sale securities are carried at fair value measurements using quoted prices in active markets for identical assets or liabilities with unrealized gains and losses recorded as a separate component of shareholders' equity. Held-to-maturity securities are carried at amortized cost. Dividends and interest income are accrued as earned. Realized gains and losses are determined on a specific identification basis. The Company reviews marketable securities for impairment whenever circumstances and situations change such that there is an indication that the carrying amounts may not be recovered. The Company did not classify any securities as trading or held to maturity during the nine months ended April 30, 2016 and July 31, 2015.
The Company follows GAAP which establishes a fair value hierarchy that prioritizes the valuation techniques and creates the following three broad levels, with Level 1 valuation being the highest priority:
Level 1 valuation inputs are quoted market prices in active markets for identical assets or liabilities that are accessible at the measurement date (e.g., equity securities traded on the New York Stock Exchange). Level 2 valuation inputs are from other than quoted market prices included in Level 1 that are observable for the asset or liability, either directly or indirectly (e.g., quoted market prices of similar assets or liabilities in active markets, or quoted market prices for identical or similar assets or liabilities in markets that are not active). Level 3 valuation inputs are unobservable (e.g., an entity's own data) and should be used to measure fair value to the extent that observable inputs are not available.
Following is a description of the valuation methodologies used for assets measured at fair value on a recurring basis. There have been no changes in the methodologies used at April 30, 2016 and July 31, 2015. Equity securities are valued at the closing price reported on the active market on which the individual securities are traded that the Company has access to. Mutual funds are valued at the daily closing price as reported by the fund. Mutual funds held by the Company are open-end mutual funds that are registered with the Securities and Exchange Commission. These funds are required to publish their daily net asset value (NAV) and to transact at that price. The mutual funds held by the Company are deemed to be actively traded. In accordance with the provisions of Fair Value Measurements, the following are the Company's financial assets measured on a recurring basis presented at fair value.
Fair value measurements at reporting date using
Total Total
April 30, July 31,
Description 2016 Level 1 Level 2 Level 3 2015 Level 1 Level 2 Level 3
Assets:
Marketable securities -
available-for-sale $ 1,433,692 $ 1,433,692 $  $  $ 1,461,504 $ 1,461,504 $  $  Fair Value of Investments in Entities that Use NAV The following table summarizes investments measured at fair value based on NAV per share as of April 30, 2016 and July 31, 2015, respectively.
Unfunded Redemption Frequency Redemption
April 30, 2016 Fair Value Commitments (if currently eligible) Notice Period
First Eagle Global CL I $ 286,365 n/a Daily None
Parnasus Core Equity Investor CL $ 304,356 n/a Daily None
Unfunded Redemption Frequency Redemption
July 31, 2015 Fair Value Commitments (if currently eligible) Notice Period
First Eagle Global CL I $ 271,462 n/a Daily None
Parnasus Core Equity Investor CL $ 305,626 n/a Daily None
Columbia Flexible Income CL A $ 271,076 n/a Daily None As of April 30, 2016 and July 31, 2015, the Company's marketable securities were classified as follows:
April 30, 2016 July 31, 2015
Gross Gross Gross Gross
Unrealized Unrealized Fair Unrealized Unrealized Fair
Cost Gains Losses Value Cost Gains Losses Value
Noncurrent:
Available-for-sale:
Mutual funds $ 475,702 $ 115,019 $  $ 590,721 $ 719,245 $ 131,639 $ 2,720 $ 848,164
Equity securities 676,198 168,724 1,951 842,971 445,227 168,113  613,340
$ 1,151,900 $ 283,743 $ 1,951 $ 1,433,692 $ 1,164,472 $ 299,752 $ 2,720 $ 1,461,504 The Company's debt and equity securities, gross unrealized losses and fair value, aggregated by investment category and length of time that the investment securities have been in a continuous unrealized loss position at April 30, 2016 are as follows:
April 30, 2016 July 31, 2015
Less Than Less Than
Fair Value 12 Months Fair Value 12 Months
Corporate stock $ 215,529 $ 1,951 $ - $ -
Mutual funds - - 271,076 2,720
$ 215,529 $ 1,951 $ 271,076 $ 2,720 Investment income consists of the following:
Three Months Ended Nine Months Ended
April 30 April 30
2016 2015 2016 2015
Gain (loss) on sale of marketable securities $ 1,539 $ 6,069 $ (36,999 ) $ 6,455
Interest income 3,785 860 5,450 2,147
Dividend income 4,329 6,596 48,344 37,467
Total $ 9,653 $ 13,525 $ 16,795 $ 46,069</t>
  </si>
  <si>
    <t>Financial Instruments and Credit Risk Concentrations</t>
  </si>
  <si>
    <t>Financial Instruments and Credit Risk Concentrations: [Abstract]</t>
  </si>
  <si>
    <t>Financial Instruments and Credit Risk Concentrations:</t>
  </si>
  <si>
    <t>4. Financial Instruments and Credit Risk Concentrations:
Financial instruments that are potentially subject to concentrations of credit risk consist principally of marketable securities, cash and cash equivalents and receivables. Marketable securities and cash and cash equivalents are placed with multiple financial institutions and multiple instruments to minimize risk. No assurance can be made that such financial institutions and instruments will minimize all such risk. The Company derives rental income from forty-nine 18.59 15.92 The Company has one irrevocable Letter of Credit totaling $ 230,000</t>
  </si>
  <si>
    <t>Long-Term Debt - Mortgage</t>
  </si>
  <si>
    <t>Long-Term Debt - Mortgage: [Abstract]</t>
  </si>
  <si>
    <t>Long-Term Debt - Mortgage:</t>
  </si>
  <si>
    <t>5. Long-Term Debt  Mortgage:
April 30, 2016 July 31, 2015
Current
Annual Final Due Due Due Due
Interest Payment Within After Within After
Rate Date One Year One Year One Year One Year
Bond St. building, Brooklyn, NY 3.54 2/01/20 $ 155,450 $ 5,669,564 $ 150,763 $ 5,786,525
The Company, on August 19, 2004, closed a loan with a bank for a $ 12,000,000 1,870,000 8,295,274 12,000,000 seven 6.98 6,000,000 5,347,726 652,274 five twenty-five 3.54</t>
  </si>
  <si>
    <t>Property and Equipment - at cost</t>
  </si>
  <si>
    <t>Property and Equipment - at cost: [Abstract]</t>
  </si>
  <si>
    <t>Property and Equipment - at cost:</t>
  </si>
  <si>
    <t>6. Property and Equipment  at cost:
April 30 2016 July 31 2015
Property:
Buildings and improvements $ 77,487,792 $ 76,289,486
Improvements to leased property 1,478,012 1,478,012
Land 6,067,805 6,067,805
Construction in progress 1,648,748 639,042
86,682,357 84,474,345
Less accumulated depreciation 37,608,211 36,413,975
Property - net 49,074,146 48,060,370
Fixtures and equipment and other:
Fixtures and equipment 144,544 144,544
Other fixed assets 236,809 235,623
381,353 380,167
Less accumulated depreciation 232,609 249,145
Fixtures and equipment and other - net 148,744 131,022
Property and equipment - net $ 49,222,890 $ 48,191,392
Construction in progress includes:
April 30 2016 July 31 2015
Building improvements at 9 Bond Street in Brooklyn, NY $ - $ 144,041
Building improvements at 25 Elm Place in Brooklyn, NY 1,648,748 495,001
$ 1,648,748 $ 639,042</t>
  </si>
  <si>
    <t>Note Payable - Related Party</t>
  </si>
  <si>
    <t>Note Payable - Related Party: [Abstract]</t>
  </si>
  <si>
    <t>Note Payable - Related Party:</t>
  </si>
  <si>
    <t>7. Note Payable - Related Party:
On December 15, 2004, the Company borrowed $ 1,000,000 10 December 15, 2016 5 12,500 37,500</t>
  </si>
  <si>
    <t>Unbilled Receivables and Rental Income</t>
  </si>
  <si>
    <t>Unbilled Receivables and Rental Income: [Abstract]</t>
  </si>
  <si>
    <t>Unbilled Receivables and Rental Income:</t>
  </si>
  <si>
    <t>8.
Unbilled Receivables and Rental Income:
Unbilled receivables represent the excess of scheduled rental income recognized on a straight-line basis over rental income as it becomes receivable according to the provisions of each lease.</t>
  </si>
  <si>
    <t>Employees' Retirement Plan</t>
  </si>
  <si>
    <t>Employees' Retirement Plan: [Abstract]</t>
  </si>
  <si>
    <t>Employees' Retirement Plan:</t>
  </si>
  <si>
    <t>9. Employees' Retirement Plan:
The Company sponsors a noncontributory Money Purchase Plan covering substantially all of its non-union employees. Operations were charged $ 96,653 292,371 70,811 281,306 Multi-employer plan: The Company contributes to a union sponsored multi-employer pension plan covering its union employees. The Company contributions to the pension plan were $ 11,428 41,020 10,853 34,761 Contingent Liability for Pension Plan: Information as to the Company's portion of accumulated plan benefits and plan assets is not reported separately by the pension plan. Under the Employee Retirement Income Security Act, upon withdrawal from a multi-employer benefit plan, an employer is required to continue to pay its proportionate share of the plan's unfunded vested benefits, if any. Any liability under this provision cannot be determined: however, the Company has not made a decision to withdraw from the plan. Information for contributing employer's participation in the multi-employer plan:
Legal name of Plan: United Food and Commercial
Workers Local 888 Pension Fund
Employer identification number: 13-6367793
Plan number: 001
Date of most recent Form 5500: December 31, 2014
Certified zone status: Critical Status
Status determination date: January 1, 2014
Plan used extended amortization provisions in status
calculation: Yes
Minimum required contribution: None
Employer contributing greater than 5% of Plan
contributions for year ended December 31, 2014: Yes
Rehabilitation plan implemented: Yes
Employer subject to surcharge: Yes
Contract expiration date: November 30, 2016</t>
  </si>
  <si>
    <t>Cash Flow Information</t>
  </si>
  <si>
    <t>Cash Flow Information: [Abstract]</t>
  </si>
  <si>
    <t>Cash Flow Information:</t>
  </si>
  <si>
    <t>10. Cash Flow Information:
For purposes of reporting cash flows, the Company considers cash equivalents to consist of short-term highly liquid investments with maturities of three (3) months or less, which are readily convertible into cash.
Supplemental disclosure: Nine Months Ended
April 30
2016 2015
Interest paid, net of capitalized interest of $ 49,084
and $ 6,367 $ 159,082 $ 280,522
Income taxes paid $ 87,804 $ 387,163</t>
  </si>
  <si>
    <t>Common Stock</t>
  </si>
  <si>
    <t>Common Stock: [Abstract]</t>
  </si>
  <si>
    <t>Common Stock:</t>
  </si>
  <si>
    <t>11. Common Stock:
The Company has one class of common stock with identical voting rights and rights to liquidation.</t>
  </si>
  <si>
    <t>Accumulated Other Comprehensive Income</t>
  </si>
  <si>
    <t>Accumulated Other Comprehensive Income: [Abstract]</t>
  </si>
  <si>
    <t>Accumulated Other Comprehensive Income:</t>
  </si>
  <si>
    <t>12.
Accumulated Other Comprehensive Income:
The only component of accumulated other comprehensive income is unrealized gains (loss) on available-for-sale securities. A summary of the changes in accumulated other comprehensive income for the three and nine months ended April 30, 2016 and 2015 is as follows:
Three Months Ended Nine Months Ended
April 30 April 30
2016 2015 2016 2015
(Unaudited) (Unaudited) (Unaudited) (Unaudited)
Beginning balance, net of tax effect $ 142,579 $ 158,751 $ 196,033 $ 129,412
Other comprehensive income, net of tax effect:
Unrealized gains (loss) on available-for-sale
securities 66,213 31,369 (15,241 ) 83,708
Tax effect (23,000 ) (14,000 ) 5,000 (37,000 )
Unrealized gains (loss) on available-for-sale
securities, net of tax effect 43,213 17,369 (10,241 ) 46,708
Ending balance, net of tax effect $ 185,792 $ 176,120 $ 185,792 $ 176,120</t>
  </si>
  <si>
    <t>Entry into a Material Definitive Agreement</t>
  </si>
  <si>
    <t>Entry into a Material Definitive Agreement [Abstract]</t>
  </si>
  <si>
    <t>13. Entry into a Material Definitive Agreement:
On June 16, 2014, the Company entered into a Second Amendment of Lease (the "Amendment") with 33 Bond St. LLC ("Bond"), its landlord, for certain truck bays and approximately 1,000 square feet located at the cellar level within a garage at Livingston and Bond Street ("Premises"). Pursuant to the Amendment, (1) a lease option for the Premises was exercised extending the lease until December 8, 2043, (2) the Company, simultaneously with the execution of the Amendment, vacated the Premises so that Bond may demolish the building in which the Premises is located in order to develop and construct a new building at the location, and (3) Bond agreed to redeliver to the Company possession of the reconfigured Premises after construction.
As consideration under the Amendment, Bond agreed to pay the Company a total of $ 3,500,000 2,250,000 1,250,000
In connection with the Amendment, the parties also agreed to settle a pending lawsuit in the Supreme Court of the State of New York, Kings County, Index No. 50796/13 (the "Action"), in which the Company sought, among other things, a declaratory judgment that it validly renewed the lease for the Premises, and Bond sought, among other things, a declaratory judgment that the lease expired by its terms on December 8, 2013. Pursuant to a stipulation of settlement, filed on June 16, 2014, the Action, including all claims and counterclaims, has been discontinued with prejudice, without costs or attorneys' fees to any party as against the other. The stipulation of settlement also contains general releases by both parties of all claims.</t>
  </si>
  <si>
    <t>Contingencies</t>
  </si>
  <si>
    <t>Contingencies: [Abstract]</t>
  </si>
  <si>
    <t>Contingencies:</t>
  </si>
  <si>
    <t>14. Contingencies:
There are various lawsuits and claims pending against the Company. It is the opinion of management that the resolution of these matters will not have a material adverse effect on the Company's Condensed Consolidated Financial Statements.
If the Company sells, transfers, disposes of, or demolishes 25 Elm Place, Brooklyn, New York, then the Company may be liable to create a condominium unit for the loading dock. The necessity of creating the condominium unit and the cost of such condominium unit cannot be determined at this time.
Because of defective workmanship and breach of contract, the Company commenced litigation against a contractor to pay damages and return in full $ 376,467</t>
  </si>
  <si>
    <t>Marketable Securities (Tables)</t>
  </si>
  <si>
    <t>Schedule of financial assets measured at fair value on recurring basis</t>
  </si>
  <si>
    <t>Fair value measurements at reporting date using
Total Total
April 30, July 31,
Description 2016 Level 1 Level 2 Level 3 2015 Level 1 Level 2 Level 3
Assets:
Marketable securities -
available-for-sale $ 1,433,692 $ 1,433,692 $  $  $ 1,461,504 $ 1,461,504 $  $ </t>
  </si>
  <si>
    <t>Schedule of investments measured at fair value</t>
  </si>
  <si>
    <t>Unfunded Redemption Frequency Redemption
April 30, 2016 Fair Value Commitments (if currently eligible) Notice Period
First Eagle Global CL I $ 286,365 n/a Daily None
Parnasus Core Equity Investor CL $ 304,356 n/a Daily None
Unfunded Redemption Frequency Redemption
July 31, 2015 Fair Value Commitments (if currently eligible) Notice Period
First Eagle Global CL I $ 271,462 n/a Daily None
Parnasus Core Equity Investor CL $ 305,626 n/a Daily None
Columbia Flexible Income CL A $ 271,076 n/a Daily None</t>
  </si>
  <si>
    <t>Schedule of classified marketable securities</t>
  </si>
  <si>
    <t>April 30, 2016 July 31, 2015
Gross Gross Gross Gross
Unrealized Unrealized Fair Unrealized Unrealized Fair
Cost Gains Losses Value Cost Gains Losses Value
Noncurrent:
Available-for-sale:
Mutual funds $ 475,702 $ 115,019 $  $ 590,721 $ 719,245 $ 131,639 $ 2,720 $ 848,164
Equity securities 676,198 168,724 1,951 842,971 445,227 168,113  613,340
$ 1,151,900 $ 283,743 $ 1,951 $ 1,433,692 $ 1,164,472 $ 299,752 $ 2,720 $ 1,461,504</t>
  </si>
  <si>
    <t>Schedule of investment securities have been in a continuous unrealized loss position</t>
  </si>
  <si>
    <t>April 30, 2016 July 31, 2015
Less Than Less Than
Fair Value 12 Months Fair Value 12 Months
Corporate stock $ 215,529 $ 1,951 $ - $ -
Mutual funds - - 271,076 2,720
$ 215,529 $ 1,951 $ 271,076 $ 2,720</t>
  </si>
  <si>
    <t>Schedule of investment income</t>
  </si>
  <si>
    <t>Three Months Ended Nine Months Ended
April 30 April 30
2016 2015 2016 2015
Gain (loss) on sale of marketable securities $ 1,539 $ 6,069 $ (36,999 ) $ 6,455
Interest income 3,785 860 5,450 2,147
Dividend income 4,329 6,596 48,344 37,467
Total $ 9,653 $ 13,525 $ 16,795 $ 46,069</t>
  </si>
  <si>
    <t>Long-Term Debt - Mortgage (Tables)</t>
  </si>
  <si>
    <t>Schedule of long-term debt</t>
  </si>
  <si>
    <t>April 30, 2016 July 31, 2015
Current
Annual Final Due Due Due Due
Interest Payment Within After Within After
Rate Date One Year One Year One Year One Year
Bond St. building, Brooklyn, NY 3.54 2/01/20 $ 155,450 $ 5,669,564 $ 150,763 $ 5,786,525</t>
  </si>
  <si>
    <t>Property and Equipment - at cost (Tables)</t>
  </si>
  <si>
    <t>Schedule of property and equipment</t>
  </si>
  <si>
    <t>April 30 2016 July 31 2015
Property:
Buildings and improvements $ 77,487,792 $ 76,289,486
Improvements to leased property 1,478,012 1,478,012
Land 6,067,805 6,067,805
Construction in progress 1,648,748 639,042
86,682,357 84,474,345
Less accumulated depreciation 37,608,211 36,413,975
Property - net 49,074,146 48,060,370
Fixtures and equipment and other:
Fixtures and equipment 144,544 144,544
Other fixed assets 236,809 235,623
381,353 380,167
Less accumulated depreciation 232,609 249,145
Fixtures and equipment and other - net 148,744 131,022
Property and equipment - net $ 49,222,890 $ 48,191,392</t>
  </si>
  <si>
    <t>Schedule of property and equipment construction in progress</t>
  </si>
  <si>
    <t>April 30 2016 July 31 2015
Building improvements at 9 Bond Street in Brooklyn, NY $ - $ 144,041
Building improvements at 25 Elm Place in Brooklyn, NY 1,648,748 495,001
$ 1,648,748 $ 639,042</t>
  </si>
  <si>
    <t>Cash Flow Information (Tables)</t>
  </si>
  <si>
    <t>Schedule of cash flow information</t>
  </si>
  <si>
    <t>Supplemental disclosure: Nine Months Ended
April 30
2016 2015
Interest paid, net of capitalized interest of $ 49,084
and $ 6,367 $ 159,082 $ 280,522
Income taxes paid $ 87,804 $ 387,163</t>
  </si>
  <si>
    <t>Accumulated Other Comprehensive Income (Tables)</t>
  </si>
  <si>
    <t>Schedule of Accumulated Other Comprehensive Income (Loss)</t>
  </si>
  <si>
    <t>Three Months Ended Nine Months Ended
April 30 April 30
2016 2015 2016 2015
(Unaudited) (Unaudited) (Unaudited) (Unaudited)
Beginning balance, net of tax effect $ 142,579 $ 158,751 $ 196,033 $ 129,412
Other comprehensive income, net of tax effect:
Unrealized gains (loss) on available-for-sale
securities 66,213 31,369 (15,241 ) 83,708
Tax effect (23,000 ) (14,000 ) 5,000 (37,000 )
Unrealized gains (loss) on available-for-sale
securities, net of tax effect 43,213 17,369 (10,241 ) 46,708
Ending balance, net of tax effect $ 185,792 $ 176,120 $ 185,792 $ 176,120</t>
  </si>
  <si>
    <t>Accounting Records and Use of Estimates (Details) - USD ($)</t>
  </si>
  <si>
    <t>12 Months Ended</t>
  </si>
  <si>
    <t>Operating Loss Carryforwards [Line Items]</t>
  </si>
  <si>
    <t>Reduction in deferred tax asset on revision of tax code</t>
  </si>
  <si>
    <t>Reduction in deferred tax liability on revision of tax code</t>
  </si>
  <si>
    <t>Reduction in deferred taxes on securities, revision of tax code</t>
  </si>
  <si>
    <t>State and City deferred tax benefit</t>
  </si>
  <si>
    <t>Domestic Tax Authority [Member]</t>
  </si>
  <si>
    <t>Operating loss carryforwards</t>
  </si>
  <si>
    <t>Net operating loss utilized</t>
  </si>
  <si>
    <t>Tax refund</t>
  </si>
  <si>
    <t>State and Local Jurisdiction [Member]</t>
  </si>
  <si>
    <t>Income Per Share of Common Stock (Narrative) (Details) - shares</t>
  </si>
  <si>
    <t>Marketable Securities (Schedule of financial assets measured at fair value on recurring basis) (Details) - USD ($)</t>
  </si>
  <si>
    <t>Marketable securities -</t>
  </si>
  <si>
    <t>Available-for-sale</t>
  </si>
  <si>
    <t>Level 1 [Member]</t>
  </si>
  <si>
    <t>Level 2 [Member]</t>
  </si>
  <si>
    <t>Level 3 [Member]</t>
  </si>
  <si>
    <t>Marketable Securities (Schedule of investments measured at fair value) (Details) - USD ($)</t>
  </si>
  <si>
    <t>First Eagle Global CL I [Member]</t>
  </si>
  <si>
    <t>Fair Value, Assets and Liabilities Measured on Recurring and Nonrecurring Basis [Line Items]</t>
  </si>
  <si>
    <t>Fair Value</t>
  </si>
  <si>
    <t>Parnasus Core Equity Investor CL [Member]</t>
  </si>
  <si>
    <t>Columbia Flexible Income CL A [Member]</t>
  </si>
  <si>
    <t>Marketable Securities (Schedule of classified marketable securities) (Details) - USD ($)</t>
  </si>
  <si>
    <t>Available-for-sale - Cost</t>
  </si>
  <si>
    <t>Gross Unrealized Gains</t>
  </si>
  <si>
    <t>Gross Unrealized Losses</t>
  </si>
  <si>
    <t>Available-for-sale - Fair Value</t>
  </si>
  <si>
    <t>Noncurrent [Member] | Mutual Funds [Member]</t>
  </si>
  <si>
    <t>Noncurrent [Member] | Equity Securities [Member]</t>
  </si>
  <si>
    <t>Marketable Securities (Schedule of Securities in a Continuous Unrealized Loss Position) (Details) - USD ($)</t>
  </si>
  <si>
    <t>Schedule of Available-for-sale Securities [Line Items]</t>
  </si>
  <si>
    <t>Less Than 12 Months</t>
  </si>
  <si>
    <t>Equity Securities [Member]</t>
  </si>
  <si>
    <t>Mutual Funds [Member]</t>
  </si>
  <si>
    <t>Marketable Securities (Schedule of investment income) (Details) - USD ($)</t>
  </si>
  <si>
    <t>Gain (loss) on sale of marketable securities</t>
  </si>
  <si>
    <t>Interest income</t>
  </si>
  <si>
    <t>Dividend income</t>
  </si>
  <si>
    <t>Total</t>
  </si>
  <si>
    <t>Financial Instruments and Credit Risk Concentrations (Narrative) (Details)</t>
  </si>
  <si>
    <t>Apr. 30, 2016USD ($)tenant</t>
  </si>
  <si>
    <t>Jul. 31, 2015USD ($)</t>
  </si>
  <si>
    <t>Concentration Risk [Line Items]</t>
  </si>
  <si>
    <t>Number of tenants | tenant</t>
  </si>
  <si>
    <t>Irrevocable letter of credit | $</t>
  </si>
  <si>
    <t>Rental income [Member] | Tenant One [Member]</t>
  </si>
  <si>
    <t>Concentration risk</t>
  </si>
  <si>
    <t>18.59%</t>
  </si>
  <si>
    <t>Rental income [Member] | Tenant Two [Member]</t>
  </si>
  <si>
    <t>15.92%</t>
  </si>
  <si>
    <t>Long-Term Debt - Mortgage (Schedule of long-term debt) (Details) - USD ($)</t>
  </si>
  <si>
    <t>Debt Instrument [Line Items]</t>
  </si>
  <si>
    <t>Due After One Year</t>
  </si>
  <si>
    <t>Bond St. building, Brooklyn, NY [Member]</t>
  </si>
  <si>
    <t>Due Within One Year</t>
  </si>
  <si>
    <t>Final Payment Date</t>
  </si>
  <si>
    <t>Feb. 1,
		2020</t>
  </si>
  <si>
    <t>Current Annual Interest Rate</t>
  </si>
  <si>
    <t>3.54%</t>
  </si>
  <si>
    <t>Long-Term Debt - Mortgage (Narrative) (Details) - USD ($)</t>
  </si>
  <si>
    <t>Jan. 09, 2015</t>
  </si>
  <si>
    <t>Aug. 19, 2004</t>
  </si>
  <si>
    <t>Fishkill, New York Property [Member]</t>
  </si>
  <si>
    <t>Amount of loan</t>
  </si>
  <si>
    <t>Term of loan</t>
  </si>
  <si>
    <t>7 years</t>
  </si>
  <si>
    <t>Interest rate, percent</t>
  </si>
  <si>
    <t>6.98%</t>
  </si>
  <si>
    <t>Bond St. Building, Brooklyn, N Y [Member]</t>
  </si>
  <si>
    <t>Amount outstanding</t>
  </si>
  <si>
    <t>Additional borrowing</t>
  </si>
  <si>
    <t>5 years</t>
  </si>
  <si>
    <t>Amortization period of loan</t>
  </si>
  <si>
    <t>25 years</t>
  </si>
  <si>
    <t>Permanent Subordinate Mortgage [Member] | Fishkill, New York Property [Member]</t>
  </si>
  <si>
    <t>Multiple Successively Subordinate Loans [Member] | Fishkill, New York Property [Member]</t>
  </si>
  <si>
    <t>Property and Equipment - at cost (Details) - USD ($)</t>
  </si>
  <si>
    <t>Property, Plant and Equipment [Line Items]</t>
  </si>
  <si>
    <t>Property and equipment - net</t>
  </si>
  <si>
    <t>Construction in progress</t>
  </si>
  <si>
    <t>Building improvements at 9 Bond Street in Brooklyn, NY [Member]</t>
  </si>
  <si>
    <t>Building improvements at 25 Elm Place in Brooklyn, NY [Member]</t>
  </si>
  <si>
    <t>Property [Member]</t>
  </si>
  <si>
    <t>Property and equipment</t>
  </si>
  <si>
    <t>Less accumulated depreciation</t>
  </si>
  <si>
    <t>Buildings and improvements [Member]</t>
  </si>
  <si>
    <t>Improvements to leased property [Member]</t>
  </si>
  <si>
    <t>Land [Member]</t>
  </si>
  <si>
    <t>Construction in Progress [Member]</t>
  </si>
  <si>
    <t>Fixtures and equipment and other [Member]</t>
  </si>
  <si>
    <t>Fixtures and equipment [Member]</t>
  </si>
  <si>
    <t>Other fixed assets [Member]</t>
  </si>
  <si>
    <t>Note Payable - Related Party (Details) - Related Party Note Payable [Member] - USD ($)</t>
  </si>
  <si>
    <t>Dec. 15, 2004</t>
  </si>
  <si>
    <t>Proceeds from related party</t>
  </si>
  <si>
    <t>Minimum percentage of beneficially owned common stock</t>
  </si>
  <si>
    <t>10.00%</t>
  </si>
  <si>
    <t>Periodic payment of interest</t>
  </si>
  <si>
    <t>Interest expense</t>
  </si>
  <si>
    <t>Interest rate</t>
  </si>
  <si>
    <t>5.00%</t>
  </si>
  <si>
    <t>Employees' Retirement Plan (Details) - USD ($)</t>
  </si>
  <si>
    <t>Pension contributions</t>
  </si>
  <si>
    <t>Employer contributions</t>
  </si>
  <si>
    <t>Cash Flow Information (Details) - USD ($)</t>
  </si>
  <si>
    <t>Interest paid, net of capitalized interest of $49,084 (2016) and $6,367 (2015)</t>
  </si>
  <si>
    <t>Income taxes paid</t>
  </si>
  <si>
    <t>Capitalized interest</t>
  </si>
  <si>
    <t>Accumulated Other Comprehensive Income (Details) - USD ($)</t>
  </si>
  <si>
    <t>Beginning balance, net of tax effect</t>
  </si>
  <si>
    <t>Other comprehensive income, net of tax effect:</t>
  </si>
  <si>
    <t>Unrealized gains (loss) on available-for-sale securities</t>
  </si>
  <si>
    <t>Tax effect</t>
  </si>
  <si>
    <t>Unrealized gains (loss) on available-for-sale securities, net of tax effect</t>
  </si>
  <si>
    <t>Amounts reclassified from accumulated other comprehensive income, net of tax effect:</t>
  </si>
  <si>
    <t>Ending balance, net of tax effect</t>
  </si>
  <si>
    <t>Entry into a Material Definitive Agreement (Details) - 33 Bond St. LLC [Member]</t>
  </si>
  <si>
    <t>Jun. 16, 2014USD ($)</t>
  </si>
  <si>
    <t>Related Party Transaction [Line Items]</t>
  </si>
  <si>
    <t>Tendered amount with execution of the Amendment</t>
  </si>
  <si>
    <t>Balance due</t>
  </si>
  <si>
    <t>Contingencies (Details)</t>
  </si>
  <si>
    <t>Apr. 30, 2016USD ($)</t>
  </si>
  <si>
    <t>Damages filed</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54187</v>
      </c>
    </row>
    <row r="6" spans="1:3">
      <c r="A6" s="4" t="s">
        <v>8</v>
      </c>
      <c r="B6" s="4" t="s">
        <v>9</v>
      </c>
    </row>
    <row r="7" spans="1:3">
      <c r="A7" s="4" t="s">
        <v>10</v>
      </c>
      <c r="B7" s="4" t="s">
        <v>11</v>
      </c>
    </row>
    <row r="8" spans="1:3">
      <c r="A8" s="4" t="s">
        <v>12</v>
      </c>
      <c r="B8" s="4" t="s">
        <v>13</v>
      </c>
    </row>
    <row r="9" spans="1:3">
      <c r="A9" s="4" t="s">
        <v>14</v>
      </c>
      <c r="C9" s="6" t="n">
        <v>2015780</v>
      </c>
    </row>
    <row r="10" spans="1:3">
      <c r="A10" s="4" t="s">
        <v>15</v>
      </c>
      <c r="B10" s="4" t="s">
        <v>16</v>
      </c>
    </row>
    <row r="11" spans="1:3">
      <c r="A11" s="4" t="s">
        <v>17</v>
      </c>
      <c r="B11" s="4" t="s">
        <v>18</v>
      </c>
    </row>
    <row r="12" spans="1:3">
      <c r="A12" s="4" t="s">
        <v>19</v>
      </c>
      <c r="B12" s="4" t="s">
        <v>20</v>
      </c>
    </row>
    <row r="13" spans="1:3">
      <c r="A13" s="4" t="s">
        <v>21</v>
      </c>
      <c r="B13" s="5" t="s">
        <v>22</v>
      </c>
    </row>
    <row r="14" spans="1:3">
      <c r="A14" s="4" t="s">
        <v>23</v>
      </c>
      <c r="B14"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9222890</v>
      </c>
      <c r="C3" s="7" t="n">
        <v>48191392</v>
      </c>
    </row>
    <row r="4" spans="1:3">
      <c r="A4" s="3" t="s">
        <v>28</v>
      </c>
    </row>
    <row r="5" spans="1:3">
      <c r="A5" s="4" t="s">
        <v>29</v>
      </c>
      <c r="B5" s="6" t="n">
        <v>4819753</v>
      </c>
      <c r="C5" s="6" t="n">
        <v>4085704</v>
      </c>
    </row>
    <row r="6" spans="1:3">
      <c r="A6" s="4" t="s">
        <v>30</v>
      </c>
      <c r="B6" s="6" t="n">
        <v>211573</v>
      </c>
      <c r="C6" s="6" t="n">
        <v>638643</v>
      </c>
    </row>
    <row r="7" spans="1:3">
      <c r="A7" s="4" t="s">
        <v>31</v>
      </c>
      <c r="B7" s="6" t="n">
        <v>532866</v>
      </c>
      <c r="C7" s="6" t="n">
        <v>695265</v>
      </c>
    </row>
    <row r="8" spans="1:3">
      <c r="A8" s="4" t="s">
        <v>32</v>
      </c>
      <c r="B8" s="6" t="n">
        <v>3474000</v>
      </c>
      <c r="C8" s="6" t="n">
        <v>3531000</v>
      </c>
    </row>
    <row r="9" spans="1:3">
      <c r="A9" s="4" t="s">
        <v>33</v>
      </c>
      <c r="B9" s="6" t="n">
        <v>70388</v>
      </c>
      <c r="C9" s="6" t="n">
        <v>83012</v>
      </c>
    </row>
    <row r="10" spans="1:3">
      <c r="A10" s="4" t="s">
        <v>34</v>
      </c>
      <c r="B10" s="6" t="n">
        <v>874495</v>
      </c>
      <c r="C10" s="6" t="n">
        <v>1477996</v>
      </c>
    </row>
    <row r="11" spans="1:3">
      <c r="A11" s="4" t="s">
        <v>35</v>
      </c>
      <c r="B11" s="6" t="n">
        <v>9983075</v>
      </c>
      <c r="C11" s="6" t="n">
        <v>10511620</v>
      </c>
    </row>
    <row r="12" spans="1:3">
      <c r="A12" s="3" t="s">
        <v>36</v>
      </c>
    </row>
    <row r="13" spans="1:3">
      <c r="A13" s="4" t="s">
        <v>37</v>
      </c>
      <c r="B13" s="6" t="n">
        <v>3922699</v>
      </c>
      <c r="C13" s="6" t="n">
        <v>3859594</v>
      </c>
    </row>
    <row r="14" spans="1:3">
      <c r="A14" s="4" t="s">
        <v>38</v>
      </c>
      <c r="B14" s="6" t="n">
        <v>1816109</v>
      </c>
      <c r="C14" s="6" t="n">
        <v>1560205</v>
      </c>
    </row>
    <row r="15" spans="1:3">
      <c r="A15" s="4" t="s">
        <v>39</v>
      </c>
      <c r="B15" s="7" t="n">
        <v>2106590</v>
      </c>
      <c r="C15" s="6" t="n">
        <v>2299389</v>
      </c>
    </row>
    <row r="16" spans="1:3">
      <c r="A16" s="4" t="s">
        <v>30</v>
      </c>
      <c r="B16" s="4" t="s">
        <v>40</v>
      </c>
      <c r="C16" s="6" t="n">
        <v>30000</v>
      </c>
    </row>
    <row r="17" spans="1:3">
      <c r="A17" s="4" t="s">
        <v>33</v>
      </c>
      <c r="B17" s="7" t="n">
        <v>1376136</v>
      </c>
      <c r="C17" s="6" t="n">
        <v>1328952</v>
      </c>
    </row>
    <row r="18" spans="1:3">
      <c r="A18" s="4" t="s">
        <v>41</v>
      </c>
      <c r="B18" s="6" t="n">
        <v>2325212</v>
      </c>
      <c r="C18" s="6" t="n">
        <v>2613246</v>
      </c>
    </row>
    <row r="19" spans="1:3">
      <c r="A19" s="4" t="s">
        <v>42</v>
      </c>
      <c r="B19" s="6" t="n">
        <v>1433692</v>
      </c>
      <c r="C19" s="6" t="n">
        <v>1461504</v>
      </c>
    </row>
    <row r="20" spans="1:3">
      <c r="A20" s="4" t="s">
        <v>43</v>
      </c>
      <c r="B20" s="6" t="n">
        <v>7241630</v>
      </c>
      <c r="C20" s="6" t="n">
        <v>7733091</v>
      </c>
    </row>
    <row r="21" spans="1:3">
      <c r="A21" s="4" t="s">
        <v>44</v>
      </c>
      <c r="B21" s="6" t="n">
        <v>66447595</v>
      </c>
      <c r="C21" s="6" t="n">
        <v>66436103</v>
      </c>
    </row>
    <row r="22" spans="1:3">
      <c r="A22" s="3" t="s">
        <v>45</v>
      </c>
    </row>
    <row r="23" spans="1:3">
      <c r="A23" s="4" t="s">
        <v>46</v>
      </c>
      <c r="B23" s="7" t="n">
        <v>5669564</v>
      </c>
      <c r="C23" s="6" t="n">
        <v>5786525</v>
      </c>
    </row>
    <row r="24" spans="1:3">
      <c r="A24" s="4" t="s">
        <v>47</v>
      </c>
      <c r="B24" s="4" t="s">
        <v>40</v>
      </c>
      <c r="C24" s="6" t="n">
        <v>1000000</v>
      </c>
    </row>
    <row r="25" spans="1:3">
      <c r="A25" s="4" t="s">
        <v>48</v>
      </c>
      <c r="B25" s="7" t="n">
        <v>738461</v>
      </c>
      <c r="C25" s="6" t="n">
        <v>693576</v>
      </c>
    </row>
    <row r="26" spans="1:3">
      <c r="A26" s="4" t="s">
        <v>49</v>
      </c>
      <c r="B26" s="6" t="n">
        <v>121223</v>
      </c>
      <c r="C26" s="6" t="n">
        <v>121223</v>
      </c>
    </row>
    <row r="27" spans="1:3">
      <c r="A27" s="4" t="s">
        <v>50</v>
      </c>
      <c r="B27" s="6" t="n">
        <v>145832</v>
      </c>
      <c r="C27" s="6" t="n">
        <v>1020833</v>
      </c>
    </row>
    <row r="28" spans="1:3">
      <c r="A28" s="4" t="s">
        <v>51</v>
      </c>
      <c r="B28" s="6" t="n">
        <v>6675080</v>
      </c>
      <c r="C28" s="6" t="n">
        <v>8622157</v>
      </c>
    </row>
    <row r="29" spans="1:3">
      <c r="A29" s="4" t="s">
        <v>52</v>
      </c>
      <c r="B29" s="6" t="n">
        <v>7821000</v>
      </c>
      <c r="C29" s="6" t="n">
        <v>7386000</v>
      </c>
    </row>
    <row r="30" spans="1:3">
      <c r="A30" s="3" t="s">
        <v>53</v>
      </c>
    </row>
    <row r="31" spans="1:3">
      <c r="A31" s="4" t="s">
        <v>54</v>
      </c>
      <c r="B31" s="6" t="n">
        <v>96120</v>
      </c>
      <c r="C31" s="6" t="n">
        <v>39759</v>
      </c>
    </row>
    <row r="32" spans="1:3">
      <c r="A32" s="4" t="s">
        <v>49</v>
      </c>
      <c r="B32" s="6" t="n">
        <v>2008534</v>
      </c>
      <c r="C32" s="6" t="n">
        <v>2597104</v>
      </c>
    </row>
    <row r="33" spans="1:3">
      <c r="A33" s="4" t="s">
        <v>50</v>
      </c>
      <c r="B33" s="6" t="n">
        <v>1166667</v>
      </c>
      <c r="C33" s="6" t="n">
        <v>1166667</v>
      </c>
    </row>
    <row r="34" spans="1:3">
      <c r="A34" s="4" t="s">
        <v>55</v>
      </c>
      <c r="B34" s="6" t="n">
        <v>4436</v>
      </c>
      <c r="C34" s="7" t="n">
        <v>5972</v>
      </c>
    </row>
    <row r="35" spans="1:3">
      <c r="A35" s="4" t="s">
        <v>56</v>
      </c>
      <c r="B35" s="6" t="n">
        <v>1000000</v>
      </c>
      <c r="C35" s="4" t="s">
        <v>40</v>
      </c>
    </row>
    <row r="36" spans="1:3">
      <c r="A36" s="4" t="s">
        <v>57</v>
      </c>
      <c r="B36" s="6" t="n">
        <v>155450</v>
      </c>
      <c r="C36" s="7" t="n">
        <v>150763</v>
      </c>
    </row>
    <row r="37" spans="1:3">
      <c r="A37" s="4" t="s">
        <v>58</v>
      </c>
      <c r="B37" s="6" t="n">
        <v>70388</v>
      </c>
      <c r="C37" s="6" t="n">
        <v>83012</v>
      </c>
    </row>
    <row r="38" spans="1:3">
      <c r="A38" s="4" t="s">
        <v>59</v>
      </c>
      <c r="B38" s="6" t="n">
        <v>4501595</v>
      </c>
      <c r="C38" s="6" t="n">
        <v>4043277</v>
      </c>
    </row>
    <row r="39" spans="1:3">
      <c r="A39" s="4" t="s">
        <v>60</v>
      </c>
      <c r="B39" s="6" t="n">
        <v>18997675</v>
      </c>
      <c r="C39" s="6" t="n">
        <v>20051434</v>
      </c>
    </row>
    <row r="40" spans="1:3">
      <c r="A40" s="3" t="s">
        <v>61</v>
      </c>
    </row>
    <row r="41" spans="1:3">
      <c r="A41" s="4" t="s">
        <v>62</v>
      </c>
      <c r="B41" s="6" t="n">
        <v>2178297</v>
      </c>
      <c r="C41" s="6" t="n">
        <v>2178297</v>
      </c>
    </row>
    <row r="42" spans="1:3">
      <c r="A42" s="4" t="s">
        <v>63</v>
      </c>
      <c r="B42" s="6" t="n">
        <v>3346245</v>
      </c>
      <c r="C42" s="6" t="n">
        <v>3346245</v>
      </c>
    </row>
    <row r="43" spans="1:3">
      <c r="A43" s="4" t="s">
        <v>64</v>
      </c>
      <c r="B43" s="6" t="n">
        <v>185792</v>
      </c>
      <c r="C43" s="6" t="n">
        <v>196033</v>
      </c>
    </row>
    <row r="44" spans="1:3">
      <c r="A44" s="4" t="s">
        <v>65</v>
      </c>
      <c r="B44" s="6" t="n">
        <v>43027438</v>
      </c>
      <c r="C44" s="6" t="n">
        <v>41951946</v>
      </c>
    </row>
    <row r="45" spans="1:3">
      <c r="A45" s="4" t="s">
        <v>66</v>
      </c>
      <c r="B45" s="6" t="n">
        <v>48737772</v>
      </c>
      <c r="C45" s="6" t="n">
        <v>47672521</v>
      </c>
    </row>
    <row r="46" spans="1:3">
      <c r="A46" s="4" t="s">
        <v>67</v>
      </c>
      <c r="B46" s="6" t="n">
        <v>1287852</v>
      </c>
      <c r="C46" s="6" t="n">
        <v>1287852</v>
      </c>
    </row>
    <row r="47" spans="1:3">
      <c r="A47" s="4" t="s">
        <v>68</v>
      </c>
      <c r="B47" s="7" t="n">
        <v>47449920</v>
      </c>
      <c r="C47" s="7" t="n">
        <v>46384669</v>
      </c>
    </row>
    <row r="48" spans="1:3">
      <c r="A48" s="4" t="s">
        <v>69</v>
      </c>
      <c r="B48" s="4" t="s">
        <v>40</v>
      </c>
      <c r="C48" s="4" t="s">
        <v>40</v>
      </c>
    </row>
    <row r="49" spans="1:3">
      <c r="A49" s="4" t="s">
        <v>70</v>
      </c>
      <c r="B49" s="7" t="n">
        <v>66447595</v>
      </c>
      <c r="C49" s="7" t="n">
        <v>6643610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193</v>
      </c>
      <c r="B1" s="2" t="s">
        <v>1</v>
      </c>
    </row>
    <row r="2" spans="1:2">
      <c r="B2" s="2" t="s">
        <v>2</v>
      </c>
    </row>
    <row r="3" spans="1:2">
      <c r="A3" s="3" t="s">
        <v>147</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04</v>
      </c>
      <c r="B1" s="2" t="s">
        <v>1</v>
      </c>
    </row>
    <row r="2" spans="1:2">
      <c r="B2" s="2" t="s">
        <v>2</v>
      </c>
    </row>
    <row r="3" spans="1:2">
      <c r="A3" s="3" t="s">
        <v>155</v>
      </c>
    </row>
    <row r="4" spans="1:2">
      <c r="A4" s="4" t="s">
        <v>205</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207</v>
      </c>
      <c r="B1" s="2" t="s">
        <v>1</v>
      </c>
    </row>
    <row r="2" spans="1:2">
      <c r="B2" s="2" t="s">
        <v>2</v>
      </c>
    </row>
    <row r="3" spans="1:2">
      <c r="A3" s="3" t="s">
        <v>159</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12</v>
      </c>
      <c r="B1" s="2" t="s">
        <v>1</v>
      </c>
    </row>
    <row r="2" spans="1:2">
      <c r="B2" s="2" t="s">
        <v>2</v>
      </c>
    </row>
    <row r="3" spans="1:2">
      <c r="A3" s="3" t="s">
        <v>175</v>
      </c>
    </row>
    <row r="4" spans="1:2">
      <c r="A4" s="4" t="s">
        <v>213</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15</v>
      </c>
      <c r="B1" s="2" t="s">
        <v>1</v>
      </c>
    </row>
    <row r="2" spans="1:2">
      <c r="B2" s="2" t="s">
        <v>2</v>
      </c>
    </row>
    <row r="3" spans="1:2">
      <c r="A3" s="3" t="s">
        <v>183</v>
      </c>
    </row>
    <row r="4" spans="1:2">
      <c r="A4" s="4" t="s">
        <v>216</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4"/>
    <col customWidth="1" max="2" min="2" width="15"/>
    <col customWidth="1" max="3" min="3" width="16"/>
  </cols>
  <sheetData>
    <row r="1" spans="1:3">
      <c r="A1" s="1" t="s">
        <v>218</v>
      </c>
      <c r="B1" s="2" t="s">
        <v>1</v>
      </c>
      <c r="C1" s="2" t="s">
        <v>219</v>
      </c>
    </row>
    <row r="2" spans="1:3">
      <c r="B2" s="2" t="s">
        <v>2</v>
      </c>
      <c r="C2" s="2" t="s">
        <v>25</v>
      </c>
    </row>
    <row r="3" spans="1:3">
      <c r="A3" s="3" t="s">
        <v>220</v>
      </c>
    </row>
    <row r="4" spans="1:3">
      <c r="A4" s="4" t="s">
        <v>221</v>
      </c>
      <c r="B4" s="7" t="n">
        <v>380000</v>
      </c>
    </row>
    <row r="5" spans="1:3">
      <c r="A5" s="4" t="s">
        <v>222</v>
      </c>
      <c r="B5" s="6" t="n">
        <v>771000</v>
      </c>
    </row>
    <row r="6" spans="1:3">
      <c r="A6" s="4" t="s">
        <v>223</v>
      </c>
      <c r="B6" s="6" t="n">
        <v>26000</v>
      </c>
    </row>
    <row r="7" spans="1:3">
      <c r="A7" s="4" t="s">
        <v>224</v>
      </c>
      <c r="B7" s="6" t="n">
        <v>365000</v>
      </c>
    </row>
    <row r="8" spans="1:3">
      <c r="A8" s="4" t="s">
        <v>225</v>
      </c>
    </row>
    <row r="9" spans="1:3">
      <c r="A9" s="3" t="s">
        <v>220</v>
      </c>
    </row>
    <row r="10" spans="1:3">
      <c r="A10" s="4" t="s">
        <v>226</v>
      </c>
      <c r="B10" s="7" t="n">
        <v>6633000</v>
      </c>
      <c r="C10" s="7" t="n">
        <v>8244000</v>
      </c>
    </row>
    <row r="11" spans="1:3">
      <c r="A11" s="4" t="s">
        <v>227</v>
      </c>
      <c r="C11" s="6" t="n">
        <v>1611000</v>
      </c>
    </row>
    <row r="12" spans="1:3">
      <c r="A12" s="4" t="s">
        <v>228</v>
      </c>
      <c r="C12" s="6" t="n">
        <v>537881</v>
      </c>
    </row>
    <row r="13" spans="1:3">
      <c r="A13" s="4" t="s">
        <v>229</v>
      </c>
    </row>
    <row r="14" spans="1:3">
      <c r="A14" s="3" t="s">
        <v>220</v>
      </c>
    </row>
    <row r="15" spans="1:3">
      <c r="A15" s="4" t="s">
        <v>226</v>
      </c>
      <c r="C15" s="7" t="n">
        <v>900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r="A1" s="1" t="s">
        <v>230</v>
      </c>
      <c r="B1" s="2" t="s">
        <v>79</v>
      </c>
      <c r="D1" s="2" t="s">
        <v>1</v>
      </c>
    </row>
    <row r="2" spans="1:5">
      <c r="B2" s="2" t="s">
        <v>2</v>
      </c>
      <c r="C2" s="2" t="s">
        <v>80</v>
      </c>
      <c r="D2" s="2" t="s">
        <v>2</v>
      </c>
      <c r="E2" s="2" t="s">
        <v>80</v>
      </c>
    </row>
    <row r="3" spans="1:5">
      <c r="A3" s="3" t="s">
        <v>143</v>
      </c>
    </row>
    <row r="4" spans="1:5">
      <c r="A4" s="4" t="s">
        <v>104</v>
      </c>
      <c r="B4" s="6" t="n">
        <v>2015780</v>
      </c>
      <c r="C4" s="6" t="n">
        <v>2015780</v>
      </c>
      <c r="D4" s="6" t="n">
        <v>2015780</v>
      </c>
      <c r="E4" s="6" t="n">
        <v>201578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1</v>
      </c>
      <c r="B1" s="2" t="s">
        <v>2</v>
      </c>
      <c r="C1" s="2" t="s">
        <v>25</v>
      </c>
    </row>
    <row r="2" spans="1:3">
      <c r="A2" s="3" t="s">
        <v>232</v>
      </c>
    </row>
    <row r="3" spans="1:3">
      <c r="A3" s="4" t="s">
        <v>233</v>
      </c>
      <c r="B3" s="7" t="n">
        <v>1433692</v>
      </c>
      <c r="C3" s="7" t="n">
        <v>1461504</v>
      </c>
    </row>
    <row r="4" spans="1:3">
      <c r="A4" s="4" t="s">
        <v>234</v>
      </c>
    </row>
    <row r="5" spans="1:3">
      <c r="A5" s="3" t="s">
        <v>232</v>
      </c>
    </row>
    <row r="6" spans="1:3">
      <c r="A6" s="4" t="s">
        <v>233</v>
      </c>
      <c r="B6" s="7" t="n">
        <v>1433692</v>
      </c>
      <c r="C6" s="7" t="n">
        <v>1461504</v>
      </c>
    </row>
    <row r="7" spans="1:3">
      <c r="A7" s="4" t="s">
        <v>235</v>
      </c>
    </row>
    <row r="8" spans="1:3">
      <c r="A8" s="3" t="s">
        <v>232</v>
      </c>
    </row>
    <row r="9" spans="1:3">
      <c r="A9" s="4" t="s">
        <v>233</v>
      </c>
      <c r="B9" s="4" t="s">
        <v>40</v>
      </c>
      <c r="C9" s="4" t="s">
        <v>40</v>
      </c>
    </row>
    <row r="10" spans="1:3">
      <c r="A10" s="4" t="s">
        <v>236</v>
      </c>
    </row>
    <row r="11" spans="1:3">
      <c r="A11" s="3" t="s">
        <v>232</v>
      </c>
    </row>
    <row r="12" spans="1:3">
      <c r="A12" s="4" t="s">
        <v>233</v>
      </c>
      <c r="B12" s="4" t="s">
        <v>40</v>
      </c>
      <c r="C12" s="4" t="s">
        <v>4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1</v>
      </c>
      <c r="B1" s="2" t="s">
        <v>2</v>
      </c>
      <c r="C1" s="2" t="s">
        <v>25</v>
      </c>
    </row>
    <row r="2" spans="1:3">
      <c r="A2" s="4" t="s">
        <v>72</v>
      </c>
      <c r="B2" s="7" t="n">
        <v>1</v>
      </c>
      <c r="C2" s="7" t="n">
        <v>1</v>
      </c>
    </row>
    <row r="3" spans="1:3">
      <c r="A3" s="4" t="s">
        <v>73</v>
      </c>
      <c r="B3" s="6" t="n">
        <v>5000000</v>
      </c>
      <c r="C3" s="6" t="n">
        <v>5000000</v>
      </c>
    </row>
    <row r="4" spans="1:3">
      <c r="A4" s="4" t="s">
        <v>74</v>
      </c>
      <c r="B4" s="6" t="n">
        <v>2178297</v>
      </c>
      <c r="C4" s="6" t="n">
        <v>2178297</v>
      </c>
    </row>
    <row r="5" spans="1:3">
      <c r="A5" s="4" t="s">
        <v>75</v>
      </c>
      <c r="B5" s="6" t="n">
        <v>162517</v>
      </c>
      <c r="C5" s="6" t="n">
        <v>162517</v>
      </c>
    </row>
    <row r="6" spans="1:3">
      <c r="A6" s="4" t="s">
        <v>76</v>
      </c>
    </row>
    <row r="7" spans="1:3">
      <c r="A7" s="4" t="s">
        <v>77</v>
      </c>
      <c r="B7" s="7" t="n">
        <v>96000</v>
      </c>
      <c r="C7" s="7" t="n">
        <v>10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7</v>
      </c>
      <c r="B1" s="2" t="s">
        <v>2</v>
      </c>
      <c r="C1" s="2" t="s">
        <v>25</v>
      </c>
    </row>
    <row r="2" spans="1:3">
      <c r="A2" s="4" t="s">
        <v>238</v>
      </c>
    </row>
    <row r="3" spans="1:3">
      <c r="A3" s="3" t="s">
        <v>239</v>
      </c>
    </row>
    <row r="4" spans="1:3">
      <c r="A4" s="4" t="s">
        <v>240</v>
      </c>
      <c r="B4" s="7" t="n">
        <v>286365</v>
      </c>
      <c r="C4" s="7" t="n">
        <v>271462</v>
      </c>
    </row>
    <row r="5" spans="1:3">
      <c r="A5" s="4" t="s">
        <v>241</v>
      </c>
    </row>
    <row r="6" spans="1:3">
      <c r="A6" s="3" t="s">
        <v>239</v>
      </c>
    </row>
    <row r="7" spans="1:3">
      <c r="A7" s="4" t="s">
        <v>240</v>
      </c>
      <c r="B7" s="7" t="n">
        <v>304356</v>
      </c>
      <c r="C7" s="6" t="n">
        <v>305626</v>
      </c>
    </row>
    <row r="8" spans="1:3">
      <c r="A8" s="4" t="s">
        <v>242</v>
      </c>
    </row>
    <row r="9" spans="1:3">
      <c r="A9" s="3" t="s">
        <v>239</v>
      </c>
    </row>
    <row r="10" spans="1:3">
      <c r="A10" s="4" t="s">
        <v>240</v>
      </c>
      <c r="C10" s="7" t="n">
        <v>27107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3</v>
      </c>
      <c r="B1" s="2" t="s">
        <v>2</v>
      </c>
      <c r="C1" s="2" t="s">
        <v>25</v>
      </c>
    </row>
    <row r="2" spans="1:3">
      <c r="A2" s="4" t="s">
        <v>244</v>
      </c>
      <c r="B2" s="7" t="n">
        <v>1151900</v>
      </c>
      <c r="C2" s="7" t="n">
        <v>1164472</v>
      </c>
    </row>
    <row r="3" spans="1:3">
      <c r="A3" s="4" t="s">
        <v>245</v>
      </c>
      <c r="B3" s="6" t="n">
        <v>283743</v>
      </c>
      <c r="C3" s="6" t="n">
        <v>299752</v>
      </c>
    </row>
    <row r="4" spans="1:3">
      <c r="A4" s="4" t="s">
        <v>246</v>
      </c>
      <c r="B4" s="6" t="n">
        <v>1951</v>
      </c>
      <c r="C4" s="6" t="n">
        <v>2720</v>
      </c>
    </row>
    <row r="5" spans="1:3">
      <c r="A5" s="4" t="s">
        <v>247</v>
      </c>
      <c r="B5" s="6" t="n">
        <v>1433692</v>
      </c>
      <c r="C5" s="6" t="n">
        <v>1461504</v>
      </c>
    </row>
    <row r="6" spans="1:3">
      <c r="A6" s="4" t="s">
        <v>248</v>
      </c>
    </row>
    <row r="7" spans="1:3">
      <c r="A7" s="4" t="s">
        <v>244</v>
      </c>
      <c r="B7" s="6" t="n">
        <v>475702</v>
      </c>
      <c r="C7" s="6" t="n">
        <v>719245</v>
      </c>
    </row>
    <row r="8" spans="1:3">
      <c r="A8" s="4" t="s">
        <v>245</v>
      </c>
      <c r="B8" s="7" t="n">
        <v>115019</v>
      </c>
      <c r="C8" s="6" t="n">
        <v>131639</v>
      </c>
    </row>
    <row r="9" spans="1:3">
      <c r="A9" s="4" t="s">
        <v>246</v>
      </c>
      <c r="B9" s="4" t="s">
        <v>40</v>
      </c>
      <c r="C9" s="6" t="n">
        <v>2720</v>
      </c>
    </row>
    <row r="10" spans="1:3">
      <c r="A10" s="4" t="s">
        <v>247</v>
      </c>
      <c r="B10" s="7" t="n">
        <v>590721</v>
      </c>
      <c r="C10" s="6" t="n">
        <v>848164</v>
      </c>
    </row>
    <row r="11" spans="1:3">
      <c r="A11" s="4" t="s">
        <v>249</v>
      </c>
    </row>
    <row r="12" spans="1:3">
      <c r="A12" s="4" t="s">
        <v>244</v>
      </c>
      <c r="B12" s="6" t="n">
        <v>676198</v>
      </c>
      <c r="C12" s="6" t="n">
        <v>445227</v>
      </c>
    </row>
    <row r="13" spans="1:3">
      <c r="A13" s="4" t="s">
        <v>245</v>
      </c>
      <c r="B13" s="6" t="n">
        <v>168724</v>
      </c>
      <c r="C13" s="7" t="n">
        <v>168113</v>
      </c>
    </row>
    <row r="14" spans="1:3">
      <c r="A14" s="4" t="s">
        <v>246</v>
      </c>
      <c r="B14" s="6" t="n">
        <v>1951</v>
      </c>
      <c r="C14" s="4" t="s">
        <v>40</v>
      </c>
    </row>
    <row r="15" spans="1:3">
      <c r="A15" s="4" t="s">
        <v>247</v>
      </c>
      <c r="B15" s="7" t="n">
        <v>842971</v>
      </c>
      <c r="C15" s="7" t="n">
        <v>61334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0</v>
      </c>
      <c r="B1" s="2" t="s">
        <v>2</v>
      </c>
      <c r="C1" s="2" t="s">
        <v>25</v>
      </c>
    </row>
    <row r="2" spans="1:3">
      <c r="A2" s="3" t="s">
        <v>251</v>
      </c>
    </row>
    <row r="3" spans="1:3">
      <c r="A3" s="4" t="s">
        <v>240</v>
      </c>
      <c r="B3" s="7" t="n">
        <v>215529</v>
      </c>
      <c r="C3" s="7" t="n">
        <v>271076</v>
      </c>
    </row>
    <row r="4" spans="1:3">
      <c r="A4" s="4" t="s">
        <v>252</v>
      </c>
      <c r="B4" s="6" t="n">
        <v>1951</v>
      </c>
      <c r="C4" s="7" t="n">
        <v>2720</v>
      </c>
    </row>
    <row r="5" spans="1:3">
      <c r="A5" s="4" t="s">
        <v>253</v>
      </c>
    </row>
    <row r="6" spans="1:3">
      <c r="A6" s="3" t="s">
        <v>251</v>
      </c>
    </row>
    <row r="7" spans="1:3">
      <c r="A7" s="4" t="s">
        <v>240</v>
      </c>
      <c r="B7" s="6" t="n">
        <v>215529</v>
      </c>
      <c r="C7" s="4" t="s">
        <v>40</v>
      </c>
    </row>
    <row r="8" spans="1:3">
      <c r="A8" s="4" t="s">
        <v>252</v>
      </c>
      <c r="B8" s="7" t="n">
        <v>1951</v>
      </c>
      <c r="C8" s="4" t="s">
        <v>40</v>
      </c>
    </row>
    <row r="9" spans="1:3">
      <c r="A9" s="4" t="s">
        <v>254</v>
      </c>
    </row>
    <row r="10" spans="1:3">
      <c r="A10" s="3" t="s">
        <v>251</v>
      </c>
    </row>
    <row r="11" spans="1:3">
      <c r="A11" s="4" t="s">
        <v>240</v>
      </c>
      <c r="B11" s="4" t="s">
        <v>40</v>
      </c>
      <c r="C11" s="7" t="n">
        <v>271076</v>
      </c>
    </row>
    <row r="12" spans="1:3">
      <c r="A12" s="4" t="s">
        <v>252</v>
      </c>
      <c r="B12" s="4" t="s">
        <v>40</v>
      </c>
      <c r="C12" s="7" t="n">
        <v>272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r="A1" s="1" t="s">
        <v>255</v>
      </c>
      <c r="B1" s="2" t="s">
        <v>79</v>
      </c>
      <c r="D1" s="2" t="s">
        <v>1</v>
      </c>
    </row>
    <row r="2" spans="1:5">
      <c r="B2" s="2" t="s">
        <v>2</v>
      </c>
      <c r="C2" s="2" t="s">
        <v>80</v>
      </c>
      <c r="D2" s="2" t="s">
        <v>2</v>
      </c>
      <c r="E2" s="2" t="s">
        <v>80</v>
      </c>
    </row>
    <row r="3" spans="1:5">
      <c r="A3" s="3" t="s">
        <v>147</v>
      </c>
    </row>
    <row r="4" spans="1:5">
      <c r="A4" s="4" t="s">
        <v>256</v>
      </c>
      <c r="B4" s="7" t="n">
        <v>1539</v>
      </c>
      <c r="C4" s="7" t="n">
        <v>6069</v>
      </c>
      <c r="D4" s="7" t="n">
        <v>-36999</v>
      </c>
      <c r="E4" s="7" t="n">
        <v>6455</v>
      </c>
    </row>
    <row r="5" spans="1:5">
      <c r="A5" s="4" t="s">
        <v>257</v>
      </c>
      <c r="B5" s="6" t="n">
        <v>3785</v>
      </c>
      <c r="C5" s="6" t="n">
        <v>860</v>
      </c>
      <c r="D5" s="6" t="n">
        <v>5450</v>
      </c>
      <c r="E5" s="6" t="n">
        <v>2147</v>
      </c>
    </row>
    <row r="6" spans="1:5">
      <c r="A6" s="4" t="s">
        <v>258</v>
      </c>
      <c r="B6" s="6" t="n">
        <v>4329</v>
      </c>
      <c r="C6" s="6" t="n">
        <v>6596</v>
      </c>
      <c r="D6" s="6" t="n">
        <v>48344</v>
      </c>
      <c r="E6" s="6" t="n">
        <v>37467</v>
      </c>
    </row>
    <row r="7" spans="1:5">
      <c r="A7" s="4" t="s">
        <v>259</v>
      </c>
      <c r="B7" s="7" t="n">
        <v>9653</v>
      </c>
      <c r="C7" s="7" t="n">
        <v>13525</v>
      </c>
      <c r="D7" s="7" t="n">
        <v>16795</v>
      </c>
      <c r="E7" s="7" t="n">
        <v>4606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5"/>
    <col customWidth="1" max="2" min="2" width="27"/>
    <col customWidth="1" max="3" min="3" width="21"/>
  </cols>
  <sheetData>
    <row r="1" spans="1:3">
      <c r="A1" s="1" t="s">
        <v>260</v>
      </c>
      <c r="B1" s="2" t="s">
        <v>1</v>
      </c>
      <c r="C1" s="2" t="s">
        <v>219</v>
      </c>
    </row>
    <row r="2" spans="1:3">
      <c r="B2" s="2" t="s">
        <v>261</v>
      </c>
      <c r="C2" s="2" t="s">
        <v>262</v>
      </c>
    </row>
    <row r="3" spans="1:3">
      <c r="A3" s="3" t="s">
        <v>263</v>
      </c>
    </row>
    <row r="4" spans="1:3">
      <c r="A4" s="4" t="s">
        <v>264</v>
      </c>
      <c r="B4" s="6" t="n">
        <v>49</v>
      </c>
    </row>
    <row r="5" spans="1:3">
      <c r="A5" s="4" t="s">
        <v>265</v>
      </c>
      <c r="B5" s="7" t="n">
        <v>230000</v>
      </c>
      <c r="C5" s="7" t="n">
        <v>230000</v>
      </c>
    </row>
    <row r="6" spans="1:3">
      <c r="A6" s="4" t="s">
        <v>266</v>
      </c>
    </row>
    <row r="7" spans="1:3">
      <c r="A7" s="3" t="s">
        <v>263</v>
      </c>
    </row>
    <row r="8" spans="1:3">
      <c r="A8" s="4" t="s">
        <v>267</v>
      </c>
      <c r="B8" s="4" t="s">
        <v>268</v>
      </c>
    </row>
    <row r="9" spans="1:3">
      <c r="A9" s="4" t="s">
        <v>269</v>
      </c>
    </row>
    <row r="10" spans="1:3">
      <c r="A10" s="3" t="s">
        <v>263</v>
      </c>
    </row>
    <row r="11" spans="1:3">
      <c r="A11" s="4" t="s">
        <v>267</v>
      </c>
      <c r="B11" s="4" t="s">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271</v>
      </c>
      <c r="B1" s="2" t="s">
        <v>1</v>
      </c>
    </row>
    <row r="2" spans="1:3">
      <c r="B2" s="2" t="s">
        <v>2</v>
      </c>
      <c r="C2" s="2" t="s">
        <v>25</v>
      </c>
    </row>
    <row r="3" spans="1:3">
      <c r="A3" s="3" t="s">
        <v>272</v>
      </c>
    </row>
    <row r="4" spans="1:3">
      <c r="A4" s="4" t="s">
        <v>273</v>
      </c>
      <c r="B4" s="7" t="n">
        <v>5669564</v>
      </c>
      <c r="C4" s="7" t="n">
        <v>5786525</v>
      </c>
    </row>
    <row r="5" spans="1:3">
      <c r="A5" s="4" t="s">
        <v>274</v>
      </c>
    </row>
    <row r="6" spans="1:3">
      <c r="A6" s="3" t="s">
        <v>272</v>
      </c>
    </row>
    <row r="7" spans="1:3">
      <c r="A7" s="4" t="s">
        <v>275</v>
      </c>
      <c r="B7" s="6" t="n">
        <v>155450</v>
      </c>
      <c r="C7" s="6" t="n">
        <v>150763</v>
      </c>
    </row>
    <row r="8" spans="1:3">
      <c r="A8" s="4" t="s">
        <v>273</v>
      </c>
      <c r="B8" s="7" t="n">
        <v>5669564</v>
      </c>
      <c r="C8" s="7" t="n">
        <v>5786525</v>
      </c>
    </row>
    <row r="9" spans="1:3">
      <c r="A9" s="4" t="s">
        <v>276</v>
      </c>
      <c r="B9" s="4" t="s">
        <v>277</v>
      </c>
    </row>
    <row r="10" spans="1:3">
      <c r="A10" s="4" t="s">
        <v>278</v>
      </c>
      <c r="B10" s="4" t="s">
        <v>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80</v>
      </c>
      <c r="B1" s="2" t="s">
        <v>281</v>
      </c>
      <c r="C1" s="2" t="s">
        <v>2</v>
      </c>
      <c r="D1" s="2" t="s">
        <v>282</v>
      </c>
    </row>
    <row r="2" spans="1:4">
      <c r="A2" s="4" t="s">
        <v>283</v>
      </c>
    </row>
    <row r="3" spans="1:4">
      <c r="A3" s="3" t="s">
        <v>272</v>
      </c>
    </row>
    <row r="4" spans="1:4">
      <c r="A4" s="4" t="s">
        <v>284</v>
      </c>
      <c r="D4" s="7" t="n">
        <v>12000000</v>
      </c>
    </row>
    <row r="5" spans="1:4">
      <c r="A5" s="4" t="s">
        <v>285</v>
      </c>
      <c r="C5" s="4" t="s">
        <v>286</v>
      </c>
    </row>
    <row r="6" spans="1:4">
      <c r="A6" s="4" t="s">
        <v>287</v>
      </c>
      <c r="C6" s="4" t="s">
        <v>288</v>
      </c>
    </row>
    <row r="7" spans="1:4">
      <c r="A7" s="4" t="s">
        <v>289</v>
      </c>
    </row>
    <row r="8" spans="1:4">
      <c r="A8" s="3" t="s">
        <v>272</v>
      </c>
    </row>
    <row r="9" spans="1:4">
      <c r="A9" s="4" t="s">
        <v>284</v>
      </c>
      <c r="B9" s="7" t="n">
        <v>6000000</v>
      </c>
    </row>
    <row r="10" spans="1:4">
      <c r="A10" s="4" t="s">
        <v>290</v>
      </c>
      <c r="B10" s="6" t="n">
        <v>5347726</v>
      </c>
    </row>
    <row r="11" spans="1:4">
      <c r="A11" s="4" t="s">
        <v>291</v>
      </c>
      <c r="B11" s="7" t="n">
        <v>652274</v>
      </c>
    </row>
    <row r="12" spans="1:4">
      <c r="A12" s="4" t="s">
        <v>285</v>
      </c>
      <c r="C12" s="4" t="s">
        <v>292</v>
      </c>
    </row>
    <row r="13" spans="1:4">
      <c r="A13" s="4" t="s">
        <v>293</v>
      </c>
      <c r="C13" s="4" t="s">
        <v>294</v>
      </c>
    </row>
    <row r="14" spans="1:4">
      <c r="A14" s="4" t="s">
        <v>287</v>
      </c>
      <c r="C14" s="4" t="s">
        <v>279</v>
      </c>
    </row>
    <row r="15" spans="1:4">
      <c r="A15" s="4" t="s">
        <v>274</v>
      </c>
    </row>
    <row r="16" spans="1:4">
      <c r="A16" s="3" t="s">
        <v>272</v>
      </c>
    </row>
    <row r="17" spans="1:4">
      <c r="A17" s="4" t="s">
        <v>287</v>
      </c>
      <c r="C17" s="4" t="s">
        <v>279</v>
      </c>
    </row>
    <row r="18" spans="1:4">
      <c r="A18" s="4" t="s">
        <v>295</v>
      </c>
    </row>
    <row r="19" spans="1:4">
      <c r="A19" s="3" t="s">
        <v>272</v>
      </c>
    </row>
    <row r="20" spans="1:4">
      <c r="A20" s="4" t="s">
        <v>284</v>
      </c>
      <c r="D20" s="6" t="n">
        <v>1870000</v>
      </c>
    </row>
    <row r="21" spans="1:4">
      <c r="A21" s="4" t="s">
        <v>296</v>
      </c>
    </row>
    <row r="22" spans="1:4">
      <c r="A22" s="3" t="s">
        <v>272</v>
      </c>
    </row>
    <row r="23" spans="1:4">
      <c r="A23" s="4" t="s">
        <v>284</v>
      </c>
      <c r="D23" s="7" t="n">
        <v>829527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297</v>
      </c>
      <c r="B1" s="2" t="s">
        <v>2</v>
      </c>
      <c r="C1" s="2" t="s">
        <v>25</v>
      </c>
    </row>
    <row r="2" spans="1:3">
      <c r="A2" s="3" t="s">
        <v>298</v>
      </c>
    </row>
    <row r="3" spans="1:3">
      <c r="A3" s="4" t="s">
        <v>299</v>
      </c>
      <c r="B3" s="7" t="n">
        <v>49222890</v>
      </c>
      <c r="C3" s="7" t="n">
        <v>48191392</v>
      </c>
    </row>
    <row r="4" spans="1:3">
      <c r="A4" s="4" t="s">
        <v>300</v>
      </c>
      <c r="B4" s="6" t="n">
        <v>1648748</v>
      </c>
      <c r="C4" s="6" t="n">
        <v>639042</v>
      </c>
    </row>
    <row r="5" spans="1:3">
      <c r="A5" s="4" t="s">
        <v>301</v>
      </c>
    </row>
    <row r="6" spans="1:3">
      <c r="A6" s="3" t="s">
        <v>298</v>
      </c>
    </row>
    <row r="7" spans="1:3">
      <c r="A7" s="4" t="s">
        <v>300</v>
      </c>
      <c r="C7" s="6" t="n">
        <v>144041</v>
      </c>
    </row>
    <row r="8" spans="1:3">
      <c r="A8" s="4" t="s">
        <v>302</v>
      </c>
    </row>
    <row r="9" spans="1:3">
      <c r="A9" s="3" t="s">
        <v>298</v>
      </c>
    </row>
    <row r="10" spans="1:3">
      <c r="A10" s="4" t="s">
        <v>300</v>
      </c>
      <c r="B10" s="6" t="n">
        <v>1648748</v>
      </c>
      <c r="C10" s="6" t="n">
        <v>495001</v>
      </c>
    </row>
    <row r="11" spans="1:3">
      <c r="A11" s="4" t="s">
        <v>303</v>
      </c>
    </row>
    <row r="12" spans="1:3">
      <c r="A12" s="3" t="s">
        <v>298</v>
      </c>
    </row>
    <row r="13" spans="1:3">
      <c r="A13" s="4" t="s">
        <v>304</v>
      </c>
      <c r="B13" s="6" t="n">
        <v>86682357</v>
      </c>
      <c r="C13" s="6" t="n">
        <v>84474345</v>
      </c>
    </row>
    <row r="14" spans="1:3">
      <c r="A14" s="4" t="s">
        <v>305</v>
      </c>
      <c r="B14" s="6" t="n">
        <v>37608211</v>
      </c>
      <c r="C14" s="6" t="n">
        <v>36413975</v>
      </c>
    </row>
    <row r="15" spans="1:3">
      <c r="A15" s="4" t="s">
        <v>299</v>
      </c>
      <c r="B15" s="6" t="n">
        <v>49074146</v>
      </c>
      <c r="C15" s="6" t="n">
        <v>48060370</v>
      </c>
    </row>
    <row r="16" spans="1:3">
      <c r="A16" s="4" t="s">
        <v>306</v>
      </c>
    </row>
    <row r="17" spans="1:3">
      <c r="A17" s="3" t="s">
        <v>298</v>
      </c>
    </row>
    <row r="18" spans="1:3">
      <c r="A18" s="4" t="s">
        <v>304</v>
      </c>
      <c r="B18" s="6" t="n">
        <v>77487792</v>
      </c>
      <c r="C18" s="6" t="n">
        <v>76289486</v>
      </c>
    </row>
    <row r="19" spans="1:3">
      <c r="A19" s="4" t="s">
        <v>307</v>
      </c>
    </row>
    <row r="20" spans="1:3">
      <c r="A20" s="3" t="s">
        <v>298</v>
      </c>
    </row>
    <row r="21" spans="1:3">
      <c r="A21" s="4" t="s">
        <v>304</v>
      </c>
      <c r="B21" s="6" t="n">
        <v>1478012</v>
      </c>
      <c r="C21" s="6" t="n">
        <v>1478012</v>
      </c>
    </row>
    <row r="22" spans="1:3">
      <c r="A22" s="4" t="s">
        <v>308</v>
      </c>
    </row>
    <row r="23" spans="1:3">
      <c r="A23" s="3" t="s">
        <v>298</v>
      </c>
    </row>
    <row r="24" spans="1:3">
      <c r="A24" s="4" t="s">
        <v>304</v>
      </c>
      <c r="B24" s="6" t="n">
        <v>6067805</v>
      </c>
      <c r="C24" s="6" t="n">
        <v>6067805</v>
      </c>
    </row>
    <row r="25" spans="1:3">
      <c r="A25" s="4" t="s">
        <v>309</v>
      </c>
    </row>
    <row r="26" spans="1:3">
      <c r="A26" s="3" t="s">
        <v>298</v>
      </c>
    </row>
    <row r="27" spans="1:3">
      <c r="A27" s="4" t="s">
        <v>304</v>
      </c>
      <c r="B27" s="6" t="n">
        <v>1648748</v>
      </c>
      <c r="C27" s="6" t="n">
        <v>639042</v>
      </c>
    </row>
    <row r="28" spans="1:3">
      <c r="A28" s="4" t="s">
        <v>310</v>
      </c>
    </row>
    <row r="29" spans="1:3">
      <c r="A29" s="3" t="s">
        <v>298</v>
      </c>
    </row>
    <row r="30" spans="1:3">
      <c r="A30" s="4" t="s">
        <v>304</v>
      </c>
      <c r="B30" s="6" t="n">
        <v>381353</v>
      </c>
      <c r="C30" s="6" t="n">
        <v>380167</v>
      </c>
    </row>
    <row r="31" spans="1:3">
      <c r="A31" s="4" t="s">
        <v>305</v>
      </c>
      <c r="B31" s="6" t="n">
        <v>232609</v>
      </c>
      <c r="C31" s="6" t="n">
        <v>249145</v>
      </c>
    </row>
    <row r="32" spans="1:3">
      <c r="A32" s="4" t="s">
        <v>299</v>
      </c>
      <c r="B32" s="6" t="n">
        <v>148744</v>
      </c>
      <c r="C32" s="6" t="n">
        <v>131022</v>
      </c>
    </row>
    <row r="33" spans="1:3">
      <c r="A33" s="4" t="s">
        <v>311</v>
      </c>
    </row>
    <row r="34" spans="1:3">
      <c r="A34" s="3" t="s">
        <v>298</v>
      </c>
    </row>
    <row r="35" spans="1:3">
      <c r="A35" s="4" t="s">
        <v>304</v>
      </c>
      <c r="B35" s="6" t="n">
        <v>144544</v>
      </c>
      <c r="C35" s="6" t="n">
        <v>144544</v>
      </c>
    </row>
    <row r="36" spans="1:3">
      <c r="A36" s="4" t="s">
        <v>312</v>
      </c>
    </row>
    <row r="37" spans="1:3">
      <c r="A37" s="3" t="s">
        <v>298</v>
      </c>
    </row>
    <row r="38" spans="1:3">
      <c r="A38" s="4" t="s">
        <v>304</v>
      </c>
      <c r="B38" s="7" t="n">
        <v>236809</v>
      </c>
      <c r="C38" s="7" t="n">
        <v>23562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13</v>
      </c>
      <c r="B1" s="2" t="s">
        <v>314</v>
      </c>
      <c r="C1" s="2" t="s">
        <v>2</v>
      </c>
      <c r="D1" s="2" t="s">
        <v>80</v>
      </c>
    </row>
    <row r="2" spans="1:4">
      <c r="A2" s="3" t="s">
        <v>272</v>
      </c>
    </row>
    <row r="3" spans="1:4">
      <c r="A3" s="4" t="s">
        <v>315</v>
      </c>
      <c r="B3" s="7" t="n">
        <v>1000000</v>
      </c>
    </row>
    <row r="4" spans="1:4">
      <c r="A4" s="4" t="s">
        <v>316</v>
      </c>
      <c r="B4" s="4" t="s">
        <v>317</v>
      </c>
    </row>
    <row r="5" spans="1:4">
      <c r="A5" s="4" t="s">
        <v>318</v>
      </c>
      <c r="C5" s="7" t="n">
        <v>12500</v>
      </c>
    </row>
    <row r="6" spans="1:4">
      <c r="A6" s="4" t="s">
        <v>319</v>
      </c>
      <c r="C6" s="7" t="n">
        <v>37500</v>
      </c>
      <c r="D6" s="7" t="n">
        <v>37500</v>
      </c>
    </row>
    <row r="7" spans="1:4">
      <c r="A7" s="4" t="s">
        <v>320</v>
      </c>
      <c r="C7" s="4" t="s">
        <v>32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r="1" spans="1:5">
      <c r="A1" s="1" t="s">
        <v>322</v>
      </c>
      <c r="B1" s="2" t="s">
        <v>79</v>
      </c>
      <c r="D1" s="2" t="s">
        <v>1</v>
      </c>
    </row>
    <row r="2" spans="1:5">
      <c r="B2" s="2" t="s">
        <v>2</v>
      </c>
      <c r="C2" s="2" t="s">
        <v>80</v>
      </c>
      <c r="D2" s="2" t="s">
        <v>2</v>
      </c>
      <c r="E2" s="2" t="s">
        <v>80</v>
      </c>
    </row>
    <row r="3" spans="1:5">
      <c r="A3" s="3" t="s">
        <v>171</v>
      </c>
    </row>
    <row r="4" spans="1:5">
      <c r="A4" s="4" t="s">
        <v>323</v>
      </c>
      <c r="B4" s="7" t="n">
        <v>96653</v>
      </c>
      <c r="C4" s="7" t="n">
        <v>70811</v>
      </c>
      <c r="D4" s="7" t="n">
        <v>292371</v>
      </c>
      <c r="E4" s="7" t="n">
        <v>281306</v>
      </c>
    </row>
    <row r="5" spans="1:5">
      <c r="A5" s="4" t="s">
        <v>324</v>
      </c>
      <c r="B5" s="7" t="n">
        <v>11428</v>
      </c>
      <c r="C5" s="7" t="n">
        <v>10853</v>
      </c>
      <c r="D5" s="7" t="n">
        <v>41020</v>
      </c>
      <c r="E5" s="7" t="n">
        <v>3476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4383471</v>
      </c>
      <c r="C4" s="7" t="n">
        <v>4447781</v>
      </c>
      <c r="D4" s="7" t="n">
        <v>12976805</v>
      </c>
      <c r="E4" s="7" t="n">
        <v>13200371</v>
      </c>
    </row>
    <row r="5" spans="1:5">
      <c r="A5" s="4" t="s">
        <v>83</v>
      </c>
      <c r="B5" s="4" t="s">
        <v>40</v>
      </c>
      <c r="C5" s="4" t="s">
        <v>40</v>
      </c>
      <c r="D5" s="4" t="s">
        <v>40</v>
      </c>
      <c r="E5" s="6" t="n">
        <v>10625</v>
      </c>
    </row>
    <row r="6" spans="1:5">
      <c r="A6" s="4" t="s">
        <v>84</v>
      </c>
      <c r="B6" s="7" t="n">
        <v>291667</v>
      </c>
      <c r="C6" s="7" t="n">
        <v>291667</v>
      </c>
      <c r="D6" s="7" t="n">
        <v>875001</v>
      </c>
      <c r="E6" s="6" t="n">
        <v>875001</v>
      </c>
    </row>
    <row r="7" spans="1:5">
      <c r="A7" s="4" t="s">
        <v>85</v>
      </c>
      <c r="B7" s="6" t="n">
        <v>4675138</v>
      </c>
      <c r="C7" s="6" t="n">
        <v>4739448</v>
      </c>
      <c r="D7" s="6" t="n">
        <v>13851806</v>
      </c>
      <c r="E7" s="6" t="n">
        <v>14085997</v>
      </c>
    </row>
    <row r="8" spans="1:5">
      <c r="A8" s="3" t="s">
        <v>86</v>
      </c>
    </row>
    <row r="9" spans="1:5">
      <c r="A9" s="4" t="s">
        <v>87</v>
      </c>
      <c r="B9" s="6" t="n">
        <v>2508975</v>
      </c>
      <c r="C9" s="6" t="n">
        <v>2588714</v>
      </c>
      <c r="D9" s="6" t="n">
        <v>7488630</v>
      </c>
      <c r="E9" s="6" t="n">
        <v>7383648</v>
      </c>
    </row>
    <row r="10" spans="1:5">
      <c r="A10" s="4" t="s">
        <v>88</v>
      </c>
      <c r="B10" s="6" t="n">
        <v>1037323</v>
      </c>
      <c r="C10" s="6" t="n">
        <v>918865</v>
      </c>
      <c r="D10" s="6" t="n">
        <v>3357776</v>
      </c>
      <c r="E10" s="6" t="n">
        <v>3041595</v>
      </c>
    </row>
    <row r="11" spans="1:5">
      <c r="A11" s="4" t="s">
        <v>89</v>
      </c>
      <c r="B11" s="6" t="n">
        <v>408886</v>
      </c>
      <c r="C11" s="6" t="n">
        <v>402260</v>
      </c>
      <c r="D11" s="6" t="n">
        <v>1223036</v>
      </c>
      <c r="E11" s="6" t="n">
        <v>1287067</v>
      </c>
    </row>
    <row r="12" spans="1:5">
      <c r="A12" s="4" t="s">
        <v>90</v>
      </c>
      <c r="B12" s="6" t="n">
        <v>-500</v>
      </c>
      <c r="C12" s="6" t="n">
        <v>27648</v>
      </c>
      <c r="D12" s="6" t="n">
        <v>-500</v>
      </c>
      <c r="E12" s="6" t="n">
        <v>27648</v>
      </c>
    </row>
    <row r="13" spans="1:5">
      <c r="A13" s="4" t="s">
        <v>91</v>
      </c>
      <c r="B13" s="6" t="n">
        <v>3954684</v>
      </c>
      <c r="C13" s="6" t="n">
        <v>3937487</v>
      </c>
      <c r="D13" s="6" t="n">
        <v>12068942</v>
      </c>
      <c r="E13" s="6" t="n">
        <v>11739958</v>
      </c>
    </row>
    <row r="14" spans="1:5">
      <c r="A14" s="4" t="s">
        <v>92</v>
      </c>
      <c r="B14" s="6" t="n">
        <v>720454</v>
      </c>
      <c r="C14" s="6" t="n">
        <v>801961</v>
      </c>
      <c r="D14" s="6" t="n">
        <v>1782864</v>
      </c>
      <c r="E14" s="6" t="n">
        <v>2346039</v>
      </c>
    </row>
    <row r="15" spans="1:5">
      <c r="A15" s="3" t="s">
        <v>93</v>
      </c>
    </row>
    <row r="16" spans="1:5">
      <c r="A16" s="4" t="s">
        <v>94</v>
      </c>
      <c r="B16" s="6" t="n">
        <v>9653</v>
      </c>
      <c r="C16" s="6" t="n">
        <v>13525</v>
      </c>
      <c r="D16" s="6" t="n">
        <v>16795</v>
      </c>
      <c r="E16" s="6" t="n">
        <v>46069</v>
      </c>
    </row>
    <row r="17" spans="1:5">
      <c r="A17" s="4" t="s">
        <v>95</v>
      </c>
      <c r="B17" s="6" t="n">
        <v>-34716</v>
      </c>
      <c r="C17" s="6" t="n">
        <v>-64524</v>
      </c>
      <c r="D17" s="6" t="n">
        <v>-158167</v>
      </c>
      <c r="E17" s="6" t="n">
        <v>-265561</v>
      </c>
    </row>
    <row r="18" spans="1:5">
      <c r="A18" s="4" t="s">
        <v>96</v>
      </c>
      <c r="B18" s="6" t="n">
        <v>-25063</v>
      </c>
      <c r="C18" s="6" t="n">
        <v>-50999</v>
      </c>
      <c r="D18" s="6" t="n">
        <v>-141372</v>
      </c>
      <c r="E18" s="6" t="n">
        <v>-219492</v>
      </c>
    </row>
    <row r="19" spans="1:5">
      <c r="A19" s="4" t="s">
        <v>97</v>
      </c>
      <c r="B19" s="6" t="n">
        <v>695391</v>
      </c>
      <c r="C19" s="6" t="n">
        <v>750962</v>
      </c>
      <c r="D19" s="6" t="n">
        <v>1641492</v>
      </c>
      <c r="E19" s="6" t="n">
        <v>2126547</v>
      </c>
    </row>
    <row r="20" spans="1:5">
      <c r="A20" s="4" t="s">
        <v>98</v>
      </c>
      <c r="B20" s="6" t="n">
        <v>244000</v>
      </c>
      <c r="C20" s="6" t="n">
        <v>329000</v>
      </c>
      <c r="D20" s="6" t="n">
        <v>566000</v>
      </c>
      <c r="E20" s="6" t="n">
        <v>937000</v>
      </c>
    </row>
    <row r="21" spans="1:5">
      <c r="A21" s="4" t="s">
        <v>99</v>
      </c>
      <c r="B21" s="6" t="n">
        <v>451391</v>
      </c>
      <c r="C21" s="6" t="n">
        <v>421962</v>
      </c>
      <c r="D21" s="6" t="n">
        <v>1075492</v>
      </c>
      <c r="E21" s="6" t="n">
        <v>1189547</v>
      </c>
    </row>
    <row r="22" spans="1:5">
      <c r="A22" s="4" t="s">
        <v>100</v>
      </c>
      <c r="B22" s="6" t="n">
        <v>42576047</v>
      </c>
      <c r="C22" s="6" t="n">
        <v>40510849</v>
      </c>
      <c r="D22" s="6" t="n">
        <v>41951946</v>
      </c>
      <c r="E22" s="6" t="n">
        <v>39743264</v>
      </c>
    </row>
    <row r="23" spans="1:5">
      <c r="A23" s="4" t="s">
        <v>101</v>
      </c>
      <c r="B23" s="7" t="n">
        <v>43027438</v>
      </c>
      <c r="C23" s="7" t="n">
        <v>40932811</v>
      </c>
      <c r="D23" s="7" t="n">
        <v>43027438</v>
      </c>
      <c r="E23" s="7" t="n">
        <v>40932811</v>
      </c>
    </row>
    <row r="24" spans="1:5">
      <c r="A24" s="4" t="s">
        <v>102</v>
      </c>
      <c r="B24" s="8" t="n">
        <v>0.22</v>
      </c>
      <c r="C24" s="8" t="n">
        <v>0.21</v>
      </c>
      <c r="D24" s="8" t="n">
        <v>0.53</v>
      </c>
      <c r="E24" s="8" t="n">
        <v>0.59</v>
      </c>
    </row>
    <row r="25" spans="1:5">
      <c r="A25" s="4" t="s">
        <v>103</v>
      </c>
      <c r="B25" s="4" t="s">
        <v>40</v>
      </c>
      <c r="C25" s="4" t="s">
        <v>40</v>
      </c>
      <c r="D25" s="4" t="s">
        <v>40</v>
      </c>
      <c r="E25" s="4" t="s">
        <v>40</v>
      </c>
    </row>
    <row r="26" spans="1:5">
      <c r="A26" s="4" t="s">
        <v>104</v>
      </c>
      <c r="B26" s="6" t="n">
        <v>2015780</v>
      </c>
      <c r="C26" s="6" t="n">
        <v>2015780</v>
      </c>
      <c r="D26" s="6" t="n">
        <v>2015780</v>
      </c>
      <c r="E26" s="6" t="n">
        <v>201578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s="1" t="s">
        <v>325</v>
      </c>
      <c r="B1" s="2" t="s">
        <v>1</v>
      </c>
    </row>
    <row r="2" spans="1:3">
      <c r="B2" s="2" t="s">
        <v>2</v>
      </c>
      <c r="C2" s="2" t="s">
        <v>80</v>
      </c>
    </row>
    <row r="3" spans="1:3">
      <c r="A3" s="3" t="s">
        <v>175</v>
      </c>
    </row>
    <row r="4" spans="1:3">
      <c r="A4" s="4" t="s">
        <v>326</v>
      </c>
      <c r="B4" s="7" t="n">
        <v>159082</v>
      </c>
      <c r="C4" s="7" t="n">
        <v>280522</v>
      </c>
    </row>
    <row r="5" spans="1:3">
      <c r="A5" s="4" t="s">
        <v>327</v>
      </c>
      <c r="B5" s="6" t="n">
        <v>87804</v>
      </c>
      <c r="C5" s="6" t="n">
        <v>387163</v>
      </c>
    </row>
    <row r="6" spans="1:3">
      <c r="A6" s="4" t="s">
        <v>328</v>
      </c>
      <c r="B6" s="7" t="n">
        <v>49084</v>
      </c>
      <c r="C6" s="7" t="n">
        <v>636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29</v>
      </c>
      <c r="B1" s="2" t="s">
        <v>79</v>
      </c>
      <c r="D1" s="2" t="s">
        <v>1</v>
      </c>
    </row>
    <row r="2" spans="1:5">
      <c r="B2" s="2" t="s">
        <v>2</v>
      </c>
      <c r="C2" s="2" t="s">
        <v>80</v>
      </c>
      <c r="D2" s="2" t="s">
        <v>2</v>
      </c>
      <c r="E2" s="2" t="s">
        <v>80</v>
      </c>
    </row>
    <row r="3" spans="1:5">
      <c r="A3" s="3" t="s">
        <v>183</v>
      </c>
    </row>
    <row r="4" spans="1:5">
      <c r="A4" s="4" t="s">
        <v>330</v>
      </c>
      <c r="B4" s="7" t="n">
        <v>142579</v>
      </c>
      <c r="C4" s="7" t="n">
        <v>158751</v>
      </c>
      <c r="D4" s="7" t="n">
        <v>196033</v>
      </c>
      <c r="E4" s="7" t="n">
        <v>129412</v>
      </c>
    </row>
    <row r="5" spans="1:5">
      <c r="A5" s="3" t="s">
        <v>331</v>
      </c>
    </row>
    <row r="6" spans="1:5">
      <c r="A6" s="4" t="s">
        <v>332</v>
      </c>
      <c r="B6" s="6" t="n">
        <v>66213</v>
      </c>
      <c r="C6" s="6" t="n">
        <v>31369</v>
      </c>
      <c r="D6" s="6" t="n">
        <v>-15241</v>
      </c>
      <c r="E6" s="6" t="n">
        <v>83708</v>
      </c>
    </row>
    <row r="7" spans="1:5">
      <c r="A7" s="4" t="s">
        <v>333</v>
      </c>
      <c r="B7" s="6" t="n">
        <v>-23000</v>
      </c>
      <c r="C7" s="6" t="n">
        <v>-14000</v>
      </c>
      <c r="D7" s="6" t="n">
        <v>5000</v>
      </c>
      <c r="E7" s="6" t="n">
        <v>-37000</v>
      </c>
    </row>
    <row r="8" spans="1:5">
      <c r="A8" s="4" t="s">
        <v>334</v>
      </c>
      <c r="B8" s="6" t="n">
        <v>43213</v>
      </c>
      <c r="C8" s="6" t="n">
        <v>17369</v>
      </c>
      <c r="D8" s="6" t="n">
        <v>-10241</v>
      </c>
      <c r="E8" s="6" t="n">
        <v>46708</v>
      </c>
    </row>
    <row r="9" spans="1:5">
      <c r="A9" s="3" t="s">
        <v>335</v>
      </c>
    </row>
    <row r="10" spans="1:5">
      <c r="A10" s="4" t="s">
        <v>336</v>
      </c>
      <c r="B10" s="7" t="n">
        <v>185792</v>
      </c>
      <c r="C10" s="7" t="n">
        <v>176120</v>
      </c>
      <c r="D10" s="7" t="n">
        <v>185792</v>
      </c>
      <c r="E10" s="7" t="n">
        <v>17612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337</v>
      </c>
      <c r="B1" s="2" t="s">
        <v>338</v>
      </c>
    </row>
    <row r="2" spans="1:2">
      <c r="A2" s="3" t="s">
        <v>339</v>
      </c>
    </row>
    <row r="3" spans="1:2">
      <c r="A3" s="4" t="s">
        <v>120</v>
      </c>
      <c r="B3" s="7" t="n">
        <v>3500000</v>
      </c>
    </row>
    <row r="4" spans="1:2">
      <c r="A4" s="4" t="s">
        <v>340</v>
      </c>
      <c r="B4" s="6" t="n">
        <v>2250000</v>
      </c>
    </row>
    <row r="5" spans="1:2">
      <c r="A5" s="4" t="s">
        <v>341</v>
      </c>
      <c r="B5" s="7" t="n">
        <v>125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21"/>
  </cols>
  <sheetData>
    <row r="1" spans="1:2">
      <c r="A1" s="1" t="s">
        <v>342</v>
      </c>
      <c r="B1" s="2" t="s">
        <v>1</v>
      </c>
    </row>
    <row r="2" spans="1:2">
      <c r="B2" s="2" t="s">
        <v>343</v>
      </c>
    </row>
    <row r="3" spans="1:2">
      <c r="A3" s="4" t="s">
        <v>283</v>
      </c>
    </row>
    <row r="4" spans="1:2">
      <c r="A4" s="4" t="s">
        <v>344</v>
      </c>
      <c r="B4" s="7" t="n">
        <v>37646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5</v>
      </c>
      <c r="B1" s="2" t="s">
        <v>79</v>
      </c>
      <c r="D1" s="2" t="s">
        <v>1</v>
      </c>
    </row>
    <row r="2" spans="1:5">
      <c r="B2" s="2" t="s">
        <v>2</v>
      </c>
      <c r="C2" s="2" t="s">
        <v>80</v>
      </c>
      <c r="D2" s="2" t="s">
        <v>2</v>
      </c>
      <c r="E2" s="2" t="s">
        <v>80</v>
      </c>
    </row>
    <row r="3" spans="1:5">
      <c r="A3" s="3" t="s">
        <v>106</v>
      </c>
    </row>
    <row r="4" spans="1:5">
      <c r="A4" s="4" t="s">
        <v>99</v>
      </c>
      <c r="B4" s="7" t="n">
        <v>451391</v>
      </c>
      <c r="C4" s="7" t="n">
        <v>421962</v>
      </c>
      <c r="D4" s="7" t="n">
        <v>1075492</v>
      </c>
      <c r="E4" s="7" t="n">
        <v>1189547</v>
      </c>
    </row>
    <row r="5" spans="1:5">
      <c r="A5" s="3" t="s">
        <v>107</v>
      </c>
    </row>
    <row r="6" spans="1:5">
      <c r="A6" s="4" t="s">
        <v>108</v>
      </c>
      <c r="B6" s="6" t="n">
        <v>43213</v>
      </c>
      <c r="C6" s="6" t="n">
        <v>17369</v>
      </c>
      <c r="D6" s="6" t="n">
        <v>-10241</v>
      </c>
      <c r="E6" s="6" t="n">
        <v>46708</v>
      </c>
    </row>
    <row r="7" spans="1:5">
      <c r="A7" s="4" t="s">
        <v>109</v>
      </c>
      <c r="B7" s="7" t="n">
        <v>494604</v>
      </c>
      <c r="C7" s="7" t="n">
        <v>439331</v>
      </c>
      <c r="D7" s="7" t="n">
        <v>1065251</v>
      </c>
      <c r="E7" s="7" t="n">
        <v>123625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0</v>
      </c>
      <c r="B1" s="2" t="s">
        <v>79</v>
      </c>
      <c r="D1" s="2" t="s">
        <v>1</v>
      </c>
    </row>
    <row r="2" spans="1:5">
      <c r="B2" s="2" t="s">
        <v>2</v>
      </c>
      <c r="C2" s="2" t="s">
        <v>80</v>
      </c>
      <c r="D2" s="2" t="s">
        <v>2</v>
      </c>
      <c r="E2" s="2" t="s">
        <v>80</v>
      </c>
    </row>
    <row r="3" spans="1:5">
      <c r="A3" s="3" t="s">
        <v>106</v>
      </c>
    </row>
    <row r="4" spans="1:5">
      <c r="A4" s="4" t="s">
        <v>111</v>
      </c>
      <c r="B4" s="7" t="n">
        <v>23000</v>
      </c>
      <c r="C4" s="7" t="n">
        <v>14000</v>
      </c>
      <c r="D4" s="7" t="n">
        <v>-5000</v>
      </c>
      <c r="E4" s="7" t="n">
        <v>37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2</v>
      </c>
      <c r="B1" s="2" t="s">
        <v>1</v>
      </c>
    </row>
    <row r="2" spans="1:3">
      <c r="B2" s="2" t="s">
        <v>2</v>
      </c>
      <c r="C2" s="2" t="s">
        <v>80</v>
      </c>
    </row>
    <row r="3" spans="1:3">
      <c r="A3" s="3" t="s">
        <v>113</v>
      </c>
    </row>
    <row r="4" spans="1:3">
      <c r="A4" s="4" t="s">
        <v>99</v>
      </c>
      <c r="B4" s="7" t="n">
        <v>1075492</v>
      </c>
      <c r="C4" s="7" t="n">
        <v>1189547</v>
      </c>
    </row>
    <row r="5" spans="1:3">
      <c r="A5" s="3" t="s">
        <v>114</v>
      </c>
    </row>
    <row r="6" spans="1:3">
      <c r="A6" s="4" t="s">
        <v>115</v>
      </c>
      <c r="B6" s="6" t="n">
        <v>1223036</v>
      </c>
      <c r="C6" s="6" t="n">
        <v>1287067</v>
      </c>
    </row>
    <row r="7" spans="1:3">
      <c r="A7" s="4" t="s">
        <v>116</v>
      </c>
      <c r="B7" s="6" t="n">
        <v>255904</v>
      </c>
      <c r="C7" s="6" t="n">
        <v>268570</v>
      </c>
    </row>
    <row r="8" spans="1:3">
      <c r="A8" s="4" t="s">
        <v>117</v>
      </c>
      <c r="B8" s="6" t="n">
        <v>36999</v>
      </c>
      <c r="C8" s="6" t="n">
        <v>-6455</v>
      </c>
    </row>
    <row r="9" spans="1:3">
      <c r="A9" s="4" t="s">
        <v>90</v>
      </c>
      <c r="B9" s="6" t="n">
        <v>-500</v>
      </c>
      <c r="C9" s="6" t="n">
        <v>27648</v>
      </c>
    </row>
    <row r="10" spans="1:3">
      <c r="A10" s="4" t="s">
        <v>118</v>
      </c>
      <c r="B10" s="6" t="n">
        <v>288034</v>
      </c>
      <c r="C10" s="6" t="n">
        <v>-26720</v>
      </c>
    </row>
    <row r="11" spans="1:3">
      <c r="A11" s="4" t="s">
        <v>119</v>
      </c>
      <c r="B11" s="6" t="n">
        <v>-63105</v>
      </c>
      <c r="C11" s="6" t="n">
        <v>-425495</v>
      </c>
    </row>
    <row r="12" spans="1:3">
      <c r="A12" s="4" t="s">
        <v>32</v>
      </c>
      <c r="B12" s="6" t="n">
        <v>497000</v>
      </c>
      <c r="C12" s="6" t="n">
        <v>734000</v>
      </c>
    </row>
    <row r="13" spans="1:3">
      <c r="A13" s="4" t="s">
        <v>120</v>
      </c>
      <c r="B13" s="6" t="n">
        <v>-875001</v>
      </c>
      <c r="C13" s="6" t="n">
        <v>-875001</v>
      </c>
    </row>
    <row r="14" spans="1:3">
      <c r="A14" s="3" t="s">
        <v>121</v>
      </c>
    </row>
    <row r="15" spans="1:3">
      <c r="A15" s="4" t="s">
        <v>122</v>
      </c>
      <c r="B15" s="6" t="n">
        <v>457070</v>
      </c>
      <c r="C15" s="6" t="n">
        <v>113583</v>
      </c>
    </row>
    <row r="16" spans="1:3">
      <c r="A16" s="4" t="s">
        <v>31</v>
      </c>
      <c r="B16" s="6" t="n">
        <v>162399</v>
      </c>
      <c r="C16" s="6" t="n">
        <v>-184292</v>
      </c>
    </row>
    <row r="17" spans="1:3">
      <c r="A17" s="4" t="s">
        <v>34</v>
      </c>
      <c r="B17" s="6" t="n">
        <v>603501</v>
      </c>
      <c r="C17" s="6" t="n">
        <v>552136</v>
      </c>
    </row>
    <row r="18" spans="1:3">
      <c r="A18" s="4" t="s">
        <v>54</v>
      </c>
      <c r="B18" s="6" t="n">
        <v>56361</v>
      </c>
      <c r="C18" s="6" t="n">
        <v>-65389</v>
      </c>
    </row>
    <row r="19" spans="1:3">
      <c r="A19" s="4" t="s">
        <v>49</v>
      </c>
      <c r="B19" s="6" t="n">
        <v>-588570</v>
      </c>
      <c r="C19" s="6" t="n">
        <v>-98200</v>
      </c>
    </row>
    <row r="20" spans="1:3">
      <c r="A20" s="4" t="s">
        <v>55</v>
      </c>
      <c r="B20" s="6" t="n">
        <v>-1536</v>
      </c>
      <c r="C20" s="6" t="n">
        <v>-3250</v>
      </c>
    </row>
    <row r="21" spans="1:3">
      <c r="A21" s="4" t="s">
        <v>123</v>
      </c>
      <c r="B21" s="6" t="n">
        <v>3127084</v>
      </c>
      <c r="C21" s="6" t="n">
        <v>2487749</v>
      </c>
    </row>
    <row r="22" spans="1:3">
      <c r="A22" s="3" t="s">
        <v>124</v>
      </c>
    </row>
    <row r="23" spans="1:3">
      <c r="A23" s="4" t="s">
        <v>125</v>
      </c>
      <c r="B23" s="6" t="n">
        <v>-2254034</v>
      </c>
      <c r="C23" s="6" t="n">
        <v>-1398110</v>
      </c>
    </row>
    <row r="24" spans="1:3">
      <c r="A24" s="4" t="s">
        <v>33</v>
      </c>
      <c r="B24" s="6" t="n">
        <v>-34560</v>
      </c>
      <c r="C24" s="6" t="n">
        <v>29711</v>
      </c>
    </row>
    <row r="25" spans="1:3">
      <c r="A25" s="3" t="s">
        <v>126</v>
      </c>
    </row>
    <row r="26" spans="1:3">
      <c r="A26" s="4" t="s">
        <v>127</v>
      </c>
      <c r="B26" s="6" t="n">
        <v>314008</v>
      </c>
      <c r="C26" s="6" t="n">
        <v>344271</v>
      </c>
    </row>
    <row r="27" spans="1:3">
      <c r="A27" s="4" t="s">
        <v>128</v>
      </c>
      <c r="B27" s="6" t="n">
        <v>-338436</v>
      </c>
      <c r="C27" s="6" t="n">
        <v>-376967</v>
      </c>
    </row>
    <row r="28" spans="1:3">
      <c r="A28" s="4" t="s">
        <v>129</v>
      </c>
      <c r="B28" s="6" t="n">
        <v>-2313022</v>
      </c>
      <c r="C28" s="6" t="n">
        <v>-1401095</v>
      </c>
    </row>
    <row r="29" spans="1:3">
      <c r="A29" s="3" t="s">
        <v>130</v>
      </c>
    </row>
    <row r="30" spans="1:3">
      <c r="A30" s="4" t="s">
        <v>131</v>
      </c>
      <c r="B30" s="7" t="n">
        <v>32261</v>
      </c>
      <c r="C30" s="6" t="n">
        <v>29285</v>
      </c>
    </row>
    <row r="31" spans="1:3">
      <c r="A31" s="4" t="s">
        <v>132</v>
      </c>
      <c r="B31" s="4" t="s">
        <v>40</v>
      </c>
      <c r="C31" s="6" t="n">
        <v>652274</v>
      </c>
    </row>
    <row r="32" spans="1:3">
      <c r="A32" s="4" t="s">
        <v>133</v>
      </c>
      <c r="B32" s="7" t="n">
        <v>-112274</v>
      </c>
      <c r="C32" s="6" t="n">
        <v>-99173</v>
      </c>
    </row>
    <row r="33" spans="1:3">
      <c r="A33" s="4" t="s">
        <v>134</v>
      </c>
      <c r="B33" s="6" t="n">
        <v>-80013</v>
      </c>
      <c r="C33" s="6" t="n">
        <v>582386</v>
      </c>
    </row>
    <row r="34" spans="1:3">
      <c r="A34" s="4" t="s">
        <v>135</v>
      </c>
      <c r="B34" s="6" t="n">
        <v>734049</v>
      </c>
      <c r="C34" s="6" t="n">
        <v>1669040</v>
      </c>
    </row>
    <row r="35" spans="1:3">
      <c r="A35" s="4" t="s">
        <v>136</v>
      </c>
      <c r="B35" s="6" t="n">
        <v>4085704</v>
      </c>
      <c r="C35" s="6" t="n">
        <v>1892760</v>
      </c>
    </row>
    <row r="36" spans="1:3">
      <c r="A36" s="4" t="s">
        <v>137</v>
      </c>
      <c r="B36" s="7" t="n">
        <v>4819753</v>
      </c>
      <c r="C36" s="7" t="n">
        <v>35618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Accounting Records and Use of E</vt:lpstr>
      <vt:lpstr>Income Per Share of Common Stoc</vt:lpstr>
      <vt:lpstr>Marketable Securities</vt:lpstr>
      <vt:lpstr>Financial Instruments and Credi</vt:lpstr>
      <vt:lpstr>Long-Term Debt - Mortgage</vt:lpstr>
      <vt:lpstr>Property and Equipment - at cos</vt:lpstr>
      <vt:lpstr>Note Payable - Related Party</vt:lpstr>
      <vt:lpstr>Unbilled Receivables and Rental</vt:lpstr>
      <vt:lpstr>Employees' Retirement Plan</vt:lpstr>
      <vt:lpstr>Cash Flow Information</vt:lpstr>
      <vt:lpstr>Common Stock</vt:lpstr>
      <vt:lpstr>Accumulated Other Comprehensive</vt:lpstr>
      <vt:lpstr>Entry into a Material Definitiv</vt:lpstr>
      <vt:lpstr>Contingencies</vt:lpstr>
      <vt:lpstr>Marketable Securities (Tables)</vt:lpstr>
      <vt:lpstr>Long-Term Debt - Mortgage (Tabl</vt:lpstr>
      <vt:lpstr>Property and Equipment - at c24</vt:lpstr>
      <vt:lpstr>Cash Flow Information (Tables)</vt:lpstr>
      <vt:lpstr>Accumulated Other Comprehensi26</vt:lpstr>
      <vt:lpstr>Accounting Records and Use of27</vt:lpstr>
      <vt:lpstr>Income Per Share of Common St28</vt:lpstr>
      <vt:lpstr>Marketable Securities (Schedule</vt:lpstr>
      <vt:lpstr>Marketable Securities (Schedu30</vt:lpstr>
      <vt:lpstr>Marketable Securities (Schedu31</vt:lpstr>
      <vt:lpstr>Marketable Securities (Schedu32</vt:lpstr>
      <vt:lpstr>Marketable Securities (Schedu33</vt:lpstr>
      <vt:lpstr>Financial Instruments and Cre34</vt:lpstr>
      <vt:lpstr>Long-Term Debt - Mortgage (Sche</vt:lpstr>
      <vt:lpstr>Long-Term Debt - Mortgage (Narr</vt:lpstr>
      <vt:lpstr>Property and Equipment - at c37</vt:lpstr>
      <vt:lpstr>Note Payable - Related Party (D</vt:lpstr>
      <vt:lpstr>Employees' Retirement Plan (Det</vt:lpstr>
      <vt:lpstr>Cash Flow Information (Details)</vt:lpstr>
      <vt:lpstr>Accumulated Other Comprehensi41</vt:lpstr>
      <vt:lpstr>Entry into a Material Definit42</vt:lpstr>
      <vt:lpstr>Contingenci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02T08:02:23Z</dcterms:created>
  <dcterms:modified xmlns:dcterms="http://purl.org/dc/terms/" xmlns:xsi="http://www.w3.org/2001/XMLSchema-instance" xsi:type="dcterms:W3CDTF">2016-06-02T08:02:23Z</dcterms:modified>
  <dc:title xmlns:dc="http://purl.org/dc/elements/1.1/">Untitled</dc:title>
  <dc:description xmlns:dc="http://purl.org/dc/elements/1.1/"/>
  <dc:subject xmlns:dc="http://purl.org/dc/elements/1.1/"/>
  <cp:keywords/>
  <cp:category/>
</cp:coreProperties>
</file>